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Statements of Cash Fl"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Significant Agreements" sheetId="13" state="visible" r:id="rId13"/>
    <sheet xmlns:r="http://schemas.openxmlformats.org/officeDocument/2006/relationships" name="Commitments and Contingencies" sheetId="14" state="visible" r:id="rId14"/>
    <sheet xmlns:r="http://schemas.openxmlformats.org/officeDocument/2006/relationships" name="Operating Leases" sheetId="15" state="visible" r:id="rId15"/>
    <sheet xmlns:r="http://schemas.openxmlformats.org/officeDocument/2006/relationships" name="Redeemable Convertible Preferre" sheetId="16" state="visible" r:id="rId16"/>
    <sheet xmlns:r="http://schemas.openxmlformats.org/officeDocument/2006/relationships" name="Common Stock" sheetId="17" state="visible" r:id="rId17"/>
    <sheet xmlns:r="http://schemas.openxmlformats.org/officeDocument/2006/relationships" name="Equity Incentive Plans" sheetId="18" state="visible" r:id="rId18"/>
    <sheet xmlns:r="http://schemas.openxmlformats.org/officeDocument/2006/relationships" name="Net Loss Per Share Attributabl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Operating Leases (Tables)" sheetId="26" state="visible" r:id="rId26"/>
    <sheet xmlns:r="http://schemas.openxmlformats.org/officeDocument/2006/relationships" name="Common Stock (Tables)" sheetId="27" state="visible" r:id="rId27"/>
    <sheet xmlns:r="http://schemas.openxmlformats.org/officeDocument/2006/relationships" name="Equity Incentive Plans (Tables)" sheetId="28" state="visible" r:id="rId28"/>
    <sheet xmlns:r="http://schemas.openxmlformats.org/officeDocument/2006/relationships" name="Net Loss Per Share Attributab_2" sheetId="29" state="visible" r:id="rId29"/>
    <sheet xmlns:r="http://schemas.openxmlformats.org/officeDocument/2006/relationships" name="Description of Business, Orga_2" sheetId="30" state="visible" r:id="rId30"/>
    <sheet xmlns:r="http://schemas.openxmlformats.org/officeDocument/2006/relationships" name="Summary of Significant Accoun_3" sheetId="31" state="visible" r:id="rId31"/>
    <sheet xmlns:r="http://schemas.openxmlformats.org/officeDocument/2006/relationships" name="Fair Value Measurements - Sched" sheetId="32" state="visible" r:id="rId32"/>
    <sheet xmlns:r="http://schemas.openxmlformats.org/officeDocument/2006/relationships" name="Fair Value Measurements - Addit" sheetId="33" state="visible" r:id="rId33"/>
    <sheet xmlns:r="http://schemas.openxmlformats.org/officeDocument/2006/relationships" name="Fair Value Measurements - Sch_2" sheetId="34" state="visible" r:id="rId34"/>
    <sheet xmlns:r="http://schemas.openxmlformats.org/officeDocument/2006/relationships" name="Fair Value Measurements - Summa"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ccrued Expenses and Other Cu_3" sheetId="38" state="visible" r:id="rId38"/>
    <sheet xmlns:r="http://schemas.openxmlformats.org/officeDocument/2006/relationships" name="Significant Agreements - Additi" sheetId="39" state="visible" r:id="rId39"/>
    <sheet xmlns:r="http://schemas.openxmlformats.org/officeDocument/2006/relationships" name="Commitments and Contingencies -" sheetId="40" state="visible" r:id="rId40"/>
    <sheet xmlns:r="http://schemas.openxmlformats.org/officeDocument/2006/relationships" name="Operating Leases - Additional I" sheetId="41" state="visible" r:id="rId41"/>
    <sheet xmlns:r="http://schemas.openxmlformats.org/officeDocument/2006/relationships" name="Operating Leases - Summary of M" sheetId="42" state="visible" r:id="rId42"/>
    <sheet xmlns:r="http://schemas.openxmlformats.org/officeDocument/2006/relationships" name="Operating Leases - Summary of S" sheetId="43" state="visible" r:id="rId43"/>
    <sheet xmlns:r="http://schemas.openxmlformats.org/officeDocument/2006/relationships" name="Redeemable Convertible Prefer_2" sheetId="44" state="visible" r:id="rId44"/>
    <sheet xmlns:r="http://schemas.openxmlformats.org/officeDocument/2006/relationships" name="Common Stock - Additional Infor" sheetId="45" state="visible" r:id="rId45"/>
    <sheet xmlns:r="http://schemas.openxmlformats.org/officeDocument/2006/relationships" name="Common Stock - Schedule of Rese" sheetId="46" state="visible" r:id="rId46"/>
    <sheet xmlns:r="http://schemas.openxmlformats.org/officeDocument/2006/relationships" name="Equity Incentive Plans - Additi" sheetId="47" state="visible" r:id="rId47"/>
    <sheet xmlns:r="http://schemas.openxmlformats.org/officeDocument/2006/relationships" name="Equity Incentive Plans - Summar" sheetId="48" state="visible" r:id="rId48"/>
    <sheet xmlns:r="http://schemas.openxmlformats.org/officeDocument/2006/relationships" name="Equity Incentive Plans - Summ_2" sheetId="49" state="visible" r:id="rId49"/>
    <sheet xmlns:r="http://schemas.openxmlformats.org/officeDocument/2006/relationships" name="Equity Incentive Plans - Summ_3" sheetId="50" state="visible" r:id="rId50"/>
    <sheet xmlns:r="http://schemas.openxmlformats.org/officeDocument/2006/relationships" name="Equity Incentive Plans - Summ_4" sheetId="51" state="visible" r:id="rId51"/>
    <sheet xmlns:r="http://schemas.openxmlformats.org/officeDocument/2006/relationships" name="Equity Incentive Plans - Compon" sheetId="52" state="visible" r:id="rId52"/>
    <sheet xmlns:r="http://schemas.openxmlformats.org/officeDocument/2006/relationships" name="Equity Incentive Plans - Classi" sheetId="53" state="visible" r:id="rId53"/>
    <sheet xmlns:r="http://schemas.openxmlformats.org/officeDocument/2006/relationships" name="Net Loss Per Share Attributab_3" sheetId="54" state="visible" r:id="rId54"/>
    <sheet xmlns:r="http://schemas.openxmlformats.org/officeDocument/2006/relationships" name="Net Loss Per Share Attributab_4" sheetId="55" state="visible" r:id="rId55"/>
    <sheet xmlns:r="http://schemas.openxmlformats.org/officeDocument/2006/relationships" name="Related Party Transactions - Ad"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000000_);(#,##0.0000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3"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GRAPHITE BIO, INC.</t>
        </is>
      </c>
    </row>
    <row r="10">
      <c r="A10" s="4" t="inlineStr">
        <is>
          <t>Entity Central Index Key</t>
        </is>
      </c>
      <c r="B10" s="4" t="inlineStr">
        <is>
          <t>0001815776</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Incorporation State Country Code</t>
        </is>
      </c>
      <c r="B19" s="4" t="inlineStr">
        <is>
          <t>DE</t>
        </is>
      </c>
    </row>
    <row r="20">
      <c r="A20" s="4" t="inlineStr">
        <is>
          <t>Entity Address Address Line1</t>
        </is>
      </c>
      <c r="B20" s="4" t="inlineStr">
        <is>
          <t>201 Haskins Way</t>
        </is>
      </c>
    </row>
    <row r="21">
      <c r="A21" s="4" t="inlineStr">
        <is>
          <t>Entity Address, Address Line Two</t>
        </is>
      </c>
      <c r="B21" s="4" t="inlineStr">
        <is>
          <t>Suite 210</t>
        </is>
      </c>
    </row>
    <row r="22">
      <c r="A22" s="4" t="inlineStr">
        <is>
          <t>Entity Address City Or Town</t>
        </is>
      </c>
      <c r="B22" s="4" t="inlineStr">
        <is>
          <t>South San Francisco</t>
        </is>
      </c>
    </row>
    <row r="23">
      <c r="A23" s="4" t="inlineStr">
        <is>
          <t>Entity Address State Or Province</t>
        </is>
      </c>
      <c r="B23" s="4" t="inlineStr">
        <is>
          <t>CA</t>
        </is>
      </c>
    </row>
    <row r="24">
      <c r="A24" s="4" t="inlineStr">
        <is>
          <t>Entity Address Postal Zip Code</t>
        </is>
      </c>
      <c r="B24" s="4" t="inlineStr">
        <is>
          <t>94080</t>
        </is>
      </c>
    </row>
    <row r="25">
      <c r="A25" s="4" t="inlineStr">
        <is>
          <t>City Area Code</t>
        </is>
      </c>
      <c r="B25" s="4" t="inlineStr">
        <is>
          <t>650</t>
        </is>
      </c>
    </row>
    <row r="26">
      <c r="A26" s="4" t="inlineStr">
        <is>
          <t>Local Phone Number</t>
        </is>
      </c>
      <c r="B26" s="4" t="inlineStr">
        <is>
          <t>484-0886</t>
        </is>
      </c>
    </row>
    <row r="27">
      <c r="A27" s="4" t="inlineStr">
        <is>
          <t>Entity File Number</t>
        </is>
      </c>
      <c r="B27" s="4" t="inlineStr">
        <is>
          <t>001-40532</t>
        </is>
      </c>
    </row>
    <row r="28">
      <c r="A28" s="4" t="inlineStr">
        <is>
          <t>Entity Tax Identification Number</t>
        </is>
      </c>
      <c r="B28" s="4" t="inlineStr">
        <is>
          <t>84-4867570</t>
        </is>
      </c>
    </row>
    <row r="29">
      <c r="A29" s="4" t="inlineStr">
        <is>
          <t>Security12b Title</t>
        </is>
      </c>
      <c r="B29" s="4" t="inlineStr">
        <is>
          <t>Common Stock, par value $0.00001 per share</t>
        </is>
      </c>
    </row>
    <row r="30">
      <c r="A30" s="4" t="inlineStr">
        <is>
          <t>Trading Symbol</t>
        </is>
      </c>
      <c r="B30" s="4" t="inlineStr">
        <is>
          <t>GRPH</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C34" s="5" t="n">
        <v>580790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3. Fair Value Measurements Assets and liabilities recorded at fair value on a recurring basis in the condensed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sets and liabilities measured at fair value are classified in their entirety based on the lowest level of input that is significant to the fair value measurement. An assessment of the significance of a particular input to the fair value measurement in its entirety requires management to make judgments and consider factors specific to the asset or liability. Changes in the ability to observe valuation inputs may result in a reclassification of levels of certain securities within the fair value hierarchy. The Company recognizes transfers into and out of levels within the fair value hierarchy in the period in which the actual event or change in circumstances that caused the transfer occurs. As of September 30, 2021 and December 31, 2020, Level 1 securities consist of highly liquid money market funds, for which the carrying amounts approximate their fair values due to their short maturities. The Level 3 liability that is measured at fair value on a recurring basis is the redeemable convertible preferred tranche liability. The redeemable convertible preferred stock tranche liability is measured using the option pricing method by estimating the value using the Black-Scholes model. The inputs used in the Black-Scholes model include the fair value of the redeemable convertible preferred stock, the risk-free interest rate, the expected volatility and the expected term when the tranche will be settled. Below are inputs used for the Level 3 liability as of December 31, 2020:
Redeemable Convertible Preferred Stock Tranche Liability
Value of Series A Preferred Stock per share
$
2.94
Risk-free rate
0.08
%
Expected volatility
85.7
%
Term (in years)
0.13
In February 2021, the Company closed on the third tranche of the Series A redeemable convertible preferred stock financing, the remaining tranche liability was settled and, as such, the Company did not have any Level 3 financial instruments measured at fair value as of September 30, 2021. During the periods presented, the Company has not changed the manner in which it values liabilities that are measured at estimated fair value using Level 3 inputs. There were no transfers within the hierarchy during the three and nine months ended September 30, 2021 and 2020. The following tables set forth the financial instruments that were measured at fair value on a recurring basis by level within the fair value hierarchy as of September 30, 2021 and December 31, 2020 (in thousands):
September 30, 2021
Total Fair Value
Level 1
Level 2
Level 3
Assets:
Money market funds (1)
$
394,804
$
394,804
$
—
$
—
December 31, 2020
Total Fair Value
Level 1
Level 2
Level 3
Assets:
Money market funds (1)
$
19,782
$
19,782
$
—
$
—
Liabilities:
Redeemable convertible preferred stock tranche liability
$
29,062
$
—
$
—
$
29,062
(1) The following table provides a summary of changes in the estimated fair value of Level 3 financial instruments (in thousands):
Redeemable Convertible Preferred Stock Tranche Liability
Balance as of December 31, 2020
$
29,062
Change in fair value
10,341
Settlement of Series A redeemable convertible preferred stock tranche liability
(39,403
)
Balance as of September 30, 202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4. Property and Equipment, Net Property and equipment, net as of September 30, 2021 and December 31, 2020 consisted of the following (in thousands):
September 30, 2021
December 31, 2020
Computers and network equipment
$
108
$
24
Lab equipment
4,846
1,558
Construction in progress
1,405
—
Total property and equipment
6,359
1,582
Less: accumulated depreciation
(525
)
(121
)
Total property and equipment, net
$
5,834
$
1,461
Depreciation expense for the three and nine months ended September 30, 2021 was $0.2 million and $0.4 million, respectively. Depreciation expense for the three and nine months ended September 30, 2020 was $0.0 million and $0.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Accrued Liabilities And Other Liabilities [Abstract]</t>
        </is>
      </c>
    </row>
    <row r="4">
      <c r="A4" s="4" t="inlineStr">
        <is>
          <t>Accrued Expenses and Other Current Liabilities</t>
        </is>
      </c>
      <c r="B4" s="4" t="inlineStr">
        <is>
          <t>5. Accrued Expenses and Other Current Liabilities Accrued expenses and other current liabilities as of September 30, 2021 and December 31, 2020 consisted of the following (in thousands):
September 30, 2021
December 31, 2020
Professional fees
$
353
$
55
Early exercise liability
452
—
Other accrued expenses
509
71
Total accrued expenses and other current liabilities
$
1,314
$
1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9 Months Ended</t>
        </is>
      </c>
    </row>
    <row r="2">
      <c r="B2" s="2" t="inlineStr">
        <is>
          <t>Sep. 30, 2021</t>
        </is>
      </c>
    </row>
    <row r="3">
      <c r="A3" s="3" t="inlineStr">
        <is>
          <t>Significant Agreements [Abstract]</t>
        </is>
      </c>
    </row>
    <row r="4">
      <c r="A4" s="4" t="inlineStr">
        <is>
          <t>Significant Agreements</t>
        </is>
      </c>
      <c r="B4" s="4" t="inlineStr">
        <is>
          <t>6. Significant Agreements Stanford Exclusive License Agreement and Option Agreement In December 2020, the Company entered into an exclusive license agreement (the “License Agreement”) with The Board of Trustees of the Leland Stanford Junior University (“Stanford”), pursuant to which Stanford granted the Company a worldwide license to specified technology and patent rights to develop, manufacture and commercialize human prophylactic and therapeutic products. Other than with respect to specified, broadly applicable assays and procedures and subject to retained rights by Stanford, the license is exclusive with respect to human prophylactic and therapeutic products for the treatment of SCD, X-linked severe combined immunodeficiency syndrome (“XSCID”), and beta thalassemia. The license is non-exclusive with respect to those broadly applicable assays and procedures and with respect to all human prophylactic and therapeutic products other than for the treatment of SCD, XSCID and beta thalassemia. Pursuant to the License Agreement, the Company paid an upfront license fee of $50,000 and as additional consideration for the license, the Company agreed to issue to Stanford approximately 0.6 million shares of common stock. As of December 31, 2020, the Company recorded its obligations to issue Stanford shares of common stock at an estimated fair value of $2.8 million to additional paid in capital. The shares of common stock are expected to be issued when Stanford provides the inventors’ names for allocation of the shares. Stanford also received an option to purchase up to 10% of newly issued shares in the future private financings at the price paid by other participating investors. During the nine months ended September 30, 2021, the Company entered into an amendment to the License Agreement, pursuant to which it extended the time when the shares will be issued to April 7, 2021. On May 7, 2021, the Company issued an aggregate of 640,861 shares of the Company’s common stock to Stanford and certain individuals designated by Stanford in consideration for rights granted to the Company under the Company’s exclusive license agreement. On June 18, 2021, the Company exercised its right to repurchase an aggregate of 624,845 shares from each founder and investor under the Stanford Adjustment Repurchase Right as described below. The acquisition of the exclusive license, including patent rights and know-how, and clinical supplies was accounted for as an asset acquisition and as the acquired technology and inventories did not have an alternative use, the total consideration of $2.8 million was recorded as research and development expense in the statements of operations and comprehensive loss for the year ended December 31, 2020. In connection with the License Agreement, the Company reimbursed Stanford $0.2 million for previously incurred patent costs, which were recorded in general and administrative expenses for the year ended December 31, 2020 and in addition, is obligated to reimburse future patent costs. The Company is also obligated to pay annual maintenance fees as follows: $5,000 in the first year, $10,000 in each year 2 and 3, $25,000 in each year 3 through 6, $50,000 each subsequent year until first commercial sale and $200,000 each subsequent year after the first commercial sale. The Company is obligated to make future development and regulatory milestones in total of up to $5.3 million, sales based milestones of up to $7.5 million and royalties on future sales at percentage rates ranging in the low single digits. In addition, if the Company receives any sublicense income, it is required to share it with Stanford as a certain percentage defined for each milestone in the License Agreement. The Company will record the maintenance fees, when payable, and will record milestones when contingencies are resolved, and milestones are due. No milestones were achieved and recorded as of September 30, 2021 and December 31, 2020. In January 2021, the Company entered into an option agreement (the “First Option Agreement”), with Stanford, pursuant to which Stanford granted the Company the right to obtain a license to specified patent rights relating to human prophylactic and therapeutic products. The Company may exercise the option in whole or in part to obtain a license under one or more of the optioned patent rights. Subject to the Company’s exercise of the option under the First Option Agreement and its execution of an amendment to the License Agreement that incorporates the optioned patent rights and any optioned technology, the Company has agreed to issue to Stanford 132,137 shares of its common stock and pay a license execution fee of $10,000. The term of the First Option Agreement expires 18 months after its effective date, subject to the Company’s right to extend such expiration date by up to an additional one year upon notice to Stanford and by another additional one year upon the reasonable agreement of Stanford. The First Option Agreement will terminate if the License Agreement terminates. As of September 30, 2021, the Company had not exercised the option under the First Option Agreement. In April 2021, the Company entered into an option agreement (the “Second Option Agreement”) with Stanford to negotiate the license for additional technologies from Stanford. Pursuant to the Second Option Agreement, the Company agreed to pay Stanford option fees in an aggregate amount of $30,000 over the term of the option. As of September 30, 2021, the Company had not exercised the option under the Second Option Agreement. During the nine months ended September 30, 2021, the Company entered into an amendment to the License Agreement, pursuant to which it extended the time when the shares will be issued to April 7, 2021. During the three and nine months ended September 30, 2021, the reimbursements of patent costs to Stanford were minimal. During the three and nine months ended September 30, 2021, the Company has recognized a minimal amount in research and development expense in connection with the License Agreement. LCGM Service Agreement On May 10, 2021, the Company entered into a Master Manufacturing and Service Agreement (“LCGM MSA”) with LCGM at Stanford. Pursuant to the LCGM MSA, LCGM will conduct clinical manufacturing, release testing, and product release for GPH101 in the Company’s Phase I clinical trial to treat SCD. On May 10, 2021, the Company and LCGM entered into the Scope of Work #1 and Scope of Work #2 for the technology transfer and related services for HBB Beta-Globin Gene Variant for SCD and manufacturing engineer test runs. On August 30, 2021, the Company and LCGM entered into the Scope of Work #3 (“SOW #3) for the exclusive use of a manufacturing suite at the LCGM facility through April 30, 2023. Per the terms of SOW #3, the Company will pay annual fees of $2.8 million for the embedded lease related to the reservation of the LCGM suite where manufacturing and clinical trials of GPH101 will occur. During the three and nine months ended September 30, 2021, the Company has recognized $0.7 million and $1.7 million , respectively, in research and development expense in connection with the LCGM agreements. IDT License Agreement On June 7, 2021, the Company entered into a License Agreement (“IDT License Agreement”) with Integrated DNA Technologies, Inc. (“IDT”). Pursuant to the IDT License Agreement, IDT granted the Company and its affiliates a worldwide, non-exclusive, sublicensable license to research and develop products incorporating HiFi Cas9 protein variants for use in human therapeutic applications for SCD, XSCID and Gaucher disease (the Field) and a worldwide, exclusive, sublicensable license to commercialize such products in the Field. The Company has also been granted the right to expand the licensed Field to include human therapeutic applications in the additional fields of beta thalassemia disorder and lysosomal storage disorders upon the payment of an exercise fee in the amount of $0.5 million per additional field or $1.0 million for both additional fields. In consideration of the licenses and rights granted to the Company under the IDT License Agreement, the Company agreed to pay to IDT an upfront payment in the amount of $3.0 million and up to $5.3 million (or $8.8 million if the Company elects to expand the Field as described above to include both the beta thalassemia and lysosomal storage disorders fields) in total regulatory milestone payments. Each regulatory milestone payment is payable once on an indication-by-indication basis. In addition, the Company has agreed to pay IDT a low single-digit royalty on the net sales of products, subject to reductions in specified circumstances. The acquisition of the license was accounted for as an asset acquisition and as the acquired technology did not have an alternative use, the total consideration of $3.0 million was recorded as research and development expense in the statements of operations and comprehensive loss for the nine months ended September 30, 2021. The IDT License Agreement remains in effect on a country-by-country and product-by-product basis until the expiration of the royalty term for such product in such jurisdiction. The Company and IDT each have the right to terminate the IDT License Agreement for the other party’s material breach of its obligations under the IDT License Agreement, subject to specified rights to cure. Additionally, the Company may terminate the IDT License Agreement for any reason upon written notice. During the three and nine months ended September 30, 2021, the Company has recognized $ 0.0 million and $ 3.0 million, respectively, in research and development expense in connection with the IDT License Agreement. There are no milestones probable as of September 30, 2021; therefore, no milestone payments have been recognized in the three and nine months ended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7. Commitments and Contingencies Research and Development Agreements The Company enters into contracts in the normal course of business with CROs for clinical trials, with CMOs or other vendors for preclinical studies, supplies and other services and products for operating purposes. These contracts generally provide for termination on notice or may have a potential termination fee if a purchase order is cancelled within a specified time. As of September 30, 2021 and December 31, 2020, there were no amounts accrued related to termination and cancellation charges as the Company has not determined cancellation to be probable. License Agreements The Company enters into license agreements (Note 6), pursuant to which the Company is required to pay certain cash milestones contingent upon the achievement of specific events. No such milestones were achieved or probable as of September 30, 2021 and December 31, 2020. The Company is required to pay royalties on sales of products developed under the agreements. All products are in development as of September 30, 2021 and December 31, 2020 and no such royalties were due. Legal Contingencies From time to time, the Company may become involved in legal proceedings arising from the ordinary course of business. The Company records a liability for such matters when it is probable that future losses will be incurred and that such losses can be reasonably estimated. Significant judgment by the Company is required to determine both probability and the estimated amount. Management is currently not aware of any legal matters that could have a material adverse effect on its financial position, results of operations or cash flows. Guarantees and Indemnifications In the normal course of business, the Company enters into agreements that contain a variety of representations and provide for general indemnification. Its exposure under these agreements is unknown because it involves claims that may be made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September 30, 2021 and December 31, 2020, the Company did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1</t>
        </is>
      </c>
    </row>
    <row r="3">
      <c r="A3" s="3" t="inlineStr">
        <is>
          <t>Leases [Abstract]</t>
        </is>
      </c>
    </row>
    <row r="4">
      <c r="A4" s="4" t="inlineStr">
        <is>
          <t>Operating Leases</t>
        </is>
      </c>
      <c r="B4" s="4" t="inlineStr">
        <is>
          <t xml:space="preserve">8. Operating Leases Facility lease In April 2020, the Company entered into a one-year On January 27, 2021, the Company entered into a new lease agreement for office and lab space in South San Francisco, California that included two office suites. The lease terms for the two office suites commenced during July and August 2021 corresponding right-of-use asset s and lease liabilit ies related to the two office suites were recorded on the Company’s balance sheet upon the lease commence ment date , which was the date the Company was deemed to have obtained control of the premises . As of January 1, 2021, the Company did not have any operating leases with terms greater than twelve months and accordingly, did not have any right-of-use assets for the lease that commenced in April 2020 recorded on its condensed balance sheet. As of September 30, 2021, the Company had operating lease right-of-use assets of $4.0 million and operating lease liabilities of $4.1 million related to the two office suite leases that commenced during July and August 2021 recorded on its condensed balance sheet. Embedded lease On May 10, 2021 and August 30, 2021, the Company and LCGM entered into the MSA and SOW #3 for the exclusive use of a manufacturing suite at the LCGM facility. SOW #3 will expire on April 30, 2023. Pursuant to the terms of SOW #3, LCGM agreed to provide the Company with certain dedicated space for the clinical manufacturing, release testing, and product release in the Company’s Phase I clinical trial to treat Sickle Cell Disease. The Company concluded that the agreement contains an embedded lease as the Company controls the use of a dedicated manufacturing suite and the equipment therein. The agreement includes fixed lease payments of $5.6 million through April 30, 2023. As of September 30, 2021, the current and non-current portions of the total liability for operating leases was $4.8 million and $4.7 million, respectively. As of September 30, 2021, the weighted average remaining lease term on the operating lease is 30 months. The weighted average incremental borrowing rate used to determine the operating lease liabilities included on the balance sheet was 8.5%. Operating Lease Obligations As of September 30, 2021, the future minimum lease payments for the Company’s operating leases for each of the years ending December 31 were as follows (in thousands):
Amount
2021 (Remaining three months)
$
2,022
2022
4,184
2023
2,403
2024
1,465
2025
384
Thereafter
—
Total undiscounted lease payments
10,458
Present value adjustment
(968
)
Total net lease liabilities
$
9,490
Lease expense was $0.6 million and $0.8 million for the three and nine months ended September 30, 2021, respectively. Under the terms of the remaining lease agreements, the Company is also responsible for certain variable lease payments that are not included in the measurement of the lease liability. Variable lease payments for operating leases were $0.1 million and $0.2 million for the three and nine months ended September 30, 2021, respectively, including non-lease components such as common area maintenance fees, taxes, and insurance. The following information represents supplemental disclosure for the statement of cash flows related to the operating leases (in thousands):
September 30,
2021
Cash paid for amounts included in the measurement of lease liabilities
Operating cash flows under operating leases
$
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Temporary Equity Disclosure [Abstract]</t>
        </is>
      </c>
    </row>
    <row r="4">
      <c r="A4" s="4" t="inlineStr">
        <is>
          <t>Redeemable Convertible Preferred Stock</t>
        </is>
      </c>
      <c r="B4" s="4" t="inlineStr">
        <is>
          <t>9. Redeemable Convertible Preferred Stock In June 2021, immediately prior to the completion of the Company’s IPO (Note 1), all outstanding shares of redeemable convertible preferred stock were automatically converted into 30,761,676 shares of common stock. Upon conversion into common stock, the carrying value of the redeemable convertible preferred stock of $260.5 million was reclassified to equity. Series A Redeemable Convertible Preferred Stock In June 2020, the Company issued 10,000,000 shares of its Series A redeemable convertible preferred stock at a price of $1.00 per share for gross cash proceeds of $10.0 million and issued 5,019,949 shares of its Series A redeemable convertible preferred stock upon the conversion of the outstanding convertible note and accrued interest In connection with the initial issuance of the shares of its Series A redeemable convertible preferred stock, the Company had an obligation to sell and the holders had the obligation to purchase the additional 30,000,000 shares of Series A redeemable convertible preferred stock at $1.00 per share upon the achievement of certain milestones as determined by the Board and approved by at least one of the investors, or upon the waiver of such milestones by the holders of at least 75% of the outstanding shares of Series A redeemable convertible preferred stock, in two equal tranches of $15.0 million each. The Company determined that the obligation to sell additional shares is a freestanding financing instrument and a liability. The Company estimated the fair value of the liability to be $3.3 million and recorded it as a reduction to redeemable convertible preferred stock and as a derivative redeemable convertible preferred stock tranche liability in its balance sheet at the issuance date. In December 2020, the requisite holders waived the second tranche milestone event and the Company issued 15,000,000 shares of its Series A redeemable convertible preferred stock for gross cash proceeds of $15.0 million. The redeemable convertible preferred stock tranche liability related to the second tranche shares was remeasured to fair value of $29.1 million and reclassified to redeemable convertible preferred shares upon the settlement. In connection with the issuance of Series A redeemable convertible preferred stock, in the year ended December 31, 2020, the Company incurred issuance costs of $0.2 million. As of December 31, 2020, the redeemable convertible preferred stock tranche liability related to the third tranche shares was remeasured at fair value of $29.1 million and continued to be reported in current liabilities. The Company settled the third tranche in February 2021 and issued 15,000,000 shares of its Series A redeemable convertible preferred stock for gross cash proceeds of $15.0 million. The Company recognized a total of $54.8 million as other loss in the statements of operations and comprehensive loss related to the changes in the fair value of the redeemable convertible preferred stock tranche liabilities during the year ended December 31, 2020 Prior to the closing of the third tranche of the Series A preferred stock financing in February 2021, the remaining tranche liability was remeasured at a fair value of $39.4 million. The Company recognized a loss of $10.3 million in the condensed statements of operations and comprehensive loss related to the change in the fair value of the redeemable convertible preferred stock tranche liability during the nine months ended September 30, 2021. In connection with the closing of the third tranche of Series A redeemable convertible preferred stock, during the nine months ended September 30, 2021, the Company incurred issuance costs of $4,000. Series B Redeemable Convertible Preferred Stock In March 2021, the Company issued 29,792,487 shares of the Series B redeemable convertible preferred stock at $5.06 per share for gross cash proceeds of $150.7 million. The Company incurred issuance costs of $0.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10. Common Stock As of September 30, 2021 and December 31, 2020, the Company was authorized to issue 300,000,000 and 80,000,000 shares of its common stock with $0.00001 par value per share, respectively. Each share of the Company’s common stock is entitled to one vote. In connection with the IPO in June 2021, all outstanding shares of redeemable convertible preferred stock were converted into 30,761,676 shares of common stock. The IPO closed on June 29, 2021, pursuant to which the Company issued and sold 14,000,000 shares of its common stock at a public offering price of $17.00 per share. On June 29, 2021, the underwriters also exercised their option to purchase an additional 2,100,000 shares of common stock at the IPO price, less the underwriting discounts and commissions. The closing of the offering of the additional shares occurred on July 2, 2021. The Company issued and sold 2,100,000 shares of its common stock at a public offering price of $17.00 per share. Shares Reserved for Future Issuance As of September 30, 2021 and December 31, 2020, the Company reserved common stock for future issuances as follows:
September 30, 2021
December 31, 2020
Series A redeemable convertible preferred stock
—
12,343,727
Outstanding stock option awards
4,984,240
306,739
Shares available for future stock option grants
4,728,508
2,064,221
ESPP shares available for future grants
564,000
—
Total shares reserved for future issuance
10,276,748
14,714,687
Founders’ and Investor’s Restricted Common Stock In March 2020 the Board approved and in April 2020, the Company issued 6,081,413 shares of its common stock to its founders and 2,467,104 shares of its common stock to its investor at the purchase price of $0.00002 per share. As of December 31, 2020, the investor’s shares were fully vested and a portion of the shares issued were subject to the Company’s option to repurchase per the Stanford Adjustment Repurchase Right, as described below. The shares of the Company’s common stock issued to its founders for their services as an employee, advisor, or consultant vest monthly over four years with one year cliff from the vesting commencement date. If a founder terminates the service relationship with the Company during the vesting period, the Company may repurchase any unvested restricted common stock at the price per share equal to the lower of (i) the original purchase price, subject to adjustment in the event of any reorganization, recapitalization, reclassification, stock dividend, stock split, reverse stock split, or (ii) the current fair market value as of the date the Company elects to exercise its Stanford Adjustment Repurchase Right, as described below. The repurchase right lapses in 180 days after the termination of the founder’s service or employment. During the vesting term, holders of founders’ common stock awards are deemed to be common stockholders and have the right to receive dividends and voting rights. The founders’ shares of common stock are also subject to the Company’s option to repurchase per the Stanford Adjustment Repurchase Right, as described below. The Company accounts for shares issued to founders as equity compensation awards and the estimated fair value at the grant date was minimal. 4,092,904 and 5,169,202 shares of founders’ common stock awards were unvested and expected to vest in 2.7 years Stanford Adjustment Repurchase Right Upon the issuance of shares of common stock to Stanford pursuant to the License Agreement, as discussed in Note 6, the Company has a right to repurchase from each founder and an investor a number of shares of common stock equal to the number of shares issued to Stanford multiplied by the applicable number of shares issued to the founder or investor, as applicable, divided by 7,273,848 shares (a fully diluted number of shares of the Company at the end of March 2020, after founders and the investor’s shares were approved by the board of directors). The Stanford Adjustment Repurchase Right may be exercised by the Company within six months following the date of the issuance of the shares of common stock to Stanford. The repurchase price per share is equal to the lower of (i) the purchase price, subject to adjustment in the event of any reorganization, recapitalization, reclassification, etc., or (ii) the current fair market value as of the date the Company elects to exercise its Stanford Adjustment Repurchase Right. On May 7, 2021, the Company issued an aggregate of 640,861 shares of the Company’s common stock to Stanford and certain individuals designated by Stanford in consideration for rights granted to the Company under the Company’s exclusive license agreement. On June 18, 2021, the Company exercised its right to repurchase an aggregate of 624,845 shares from each founder and investor under the Stanford Adjustment Repurchase Right. The Company accounts for the founders and investor’s shares of restricted common stock as equity share-based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9 Months Ended</t>
        </is>
      </c>
    </row>
    <row r="2">
      <c r="B2" s="2" t="inlineStr">
        <is>
          <t>Sep. 30, 2021</t>
        </is>
      </c>
    </row>
    <row r="3">
      <c r="A3" s="3" t="inlineStr">
        <is>
          <t>Disclosure Of Compensation Related Costs Sharebased Payments [Abstract]</t>
        </is>
      </c>
    </row>
    <row r="4">
      <c r="A4" s="4" t="inlineStr">
        <is>
          <t>Equity Incentive Plans</t>
        </is>
      </c>
      <c r="B4" s="4" t="inlineStr">
        <is>
          <t>11. Equity Incentive Plans 2020 Stock Option and Grant Plan The Company grants share-based awards under the 2020 Stock Option and Grant Plan, as amended (the “2020 Plan”). The Company may grant under the 2020 Plan incentive stock options, nonqualified stock options, restricted stock awards, restricted stock units and other share-based awards to the Company’s officers, employees, directors and consultants. Options under the 2020 Plan may be granted for periods of up to 10 years and at prices no less than 100.0% of the estimated fair value of the shares on the date of grant as determined by the Board, provided, however, that the exercise price of an incentive stock option granted to a 10.0% stockholder shall not be less than 110.0% of the estimated fair value of the shares on the date of grant and the option is not exercisable after the expiration of five years from the date of grant. Options generally vest monthly over four years with or without one year cliff vesting. Per the 2020 Plan, granted options maybe early exercised prior to vesting and the Company will issue shares of restricted stock upon the early exercise with vesting terms consistent with the original grant. Upon completion of the Company’s IPO, the remaining shares available for issuance under the 2020 Plan were retired. 2021 Stock Option and Grant Plan In June 2021, the Company’ Board of Directors approved the 2021 Stock Option and Incentive Plan (the “2021 Plan”) that became effective immediately prior to the date when the Company’s prospectus was declared effective by the SEC on June 24, 2021. The Company will initially reserve 5,636,000 shares of common stock for issuance of awards under the 2021 Plan. The 2021 Plan provides that the number of shares reserved and available for issuance under the plan will automatically increase each January 1, beginning on January 1, 2022, by 5% of the outstanding number of shares of our common stock on the immediately preceding December 31, or such lesser number of shares as determined by our compensation committee. The option exercise price of each option will be determined by our compensation committee but generally may not be less than 100% of the fair market value of our common stock on the date of grant. The term of each option will be fixed by our compensation committee and may not exceed ten years from the date of grant. The grant date fair value of all awards made under our 2021 Plan and all other cash compensation paid by us to any non-employee director for services as a non-employee director in any calendar year may not exceed $1,000,000 for the first year of service and $750,000 for each year of service thereafter. The table below presents a summary of activities and a reconciliation of shares of common stock remaining for grant under the 2020 Plan and 2021 Plan during the nine months ended September 30, 2021 and the year ended December 31, 2020:
September 30, 2021
December 31, 2020
Shares authorized under 2020 and 2021 Plans
5,636,000
4,101,545
Options granted
(907,492
)
(1,204,341
)
Restricted stock awards granted
—
(832,983
)
Remaining shares available for grant
4,728,508
2,064,221
Restricted Stock Awards In 2020, the Company issued 832,983 shares of common stock as restricted stock awards under the 2020 Plan. The purchase price of the restricted common stock awards was fair value as determined by the Board at the issuance date. The shares vest monthly over four years with the one-year cliff vesting from the grant date. Upon termination of employment, the Company has the right to repurchase any unvested restricted shares. The repurchase price for unvested shares of common stock will be the lower of (i) the fair market value on the date of repurchase or (ii) their original purchase price. There were no grants of restricted stock awards for the three and nine months ended September 30, 2021 and there were 0 and 832,983 grants of restricted stock awards for the three and nine months ended September 30, 2020. The Company accounted for restricted stock awards as early exercised options and recognized a liability in other liabilities when cash was received for the purchase of shares of restricted stock awards. As shares of restricted stock awards vest, the Company reclassified the liability to common stock and additional paid in capital. At September 30, 2021 and December 31, 2020, the Company recorded a minimal liability for restricted stock awards included in other liabilities. No restricted stock award shares were cancelled or repurchased as of September 30, 2021 and December 31, 2020. There were 293,904 and no shares of restricted stock vested as of September 30, 2021 and December 31, 2020, respectively. Employee Stock Purchase Plan In June 2021, the Company’s board of directors and stockholders approved the 2021 Employee Stock Purchase Plan, or the 2021 ESPP, which became effective upon the IPO. The 2021 ESPP is intended to qualify as an employee stock purchase plan under Section 423 of the Internal Revenue Code of 1986, as amended, and is administered by the Company’s board of directors and the Compensation Committee of the board of directors. Under the 2021 ESPP, 564,000 shares of the Company’s common stock have been initially reserved for employee purchases of the Company’s common stock. The 2021 ESPP allows eligible employees to purchase shares of the Company’s common stock at a discount through payroll deductions of up to 15% of their eligible compensation. At the end of each offering period, employees are able to purchase shares at 85% of the lower of the fair market value of the Company’s common stock at the beginning of the offering period or at the end of each applicable purchase period. The first purchase period commenced upon the completion of the Company’s IPO will end on November 30, 2021. The Company recorded $0.3 million in accrued liabilities as of September 30, 2021.
Three Months Ended September 30,
Nine Months Ended September 30,
2021
2021
Expected volatility
72.00
%
72.00
%
Expected dividend yield
0.00
%
0.00
%
Expected term (in years)
0.44
0.44
Risk-free interest rate
1.00
%
1.00
% Incentive Stock Options and Nonqualified Stock Options Stock options issued under the 2020 Plan generally vest over a four-year The Company used the Black-Scholes option pricing model to estimate stock-based compensation expense for stock option awards granted during the periods presented, with the following assumptions.
Three Months Ended September 30,
Nine Months Ended September 30,
2021
2021
Expected volatility
72.00
%
72.00 - 77.74
Expected dividend yield
0.00
%
0.00
%
Expected term (in years)
5.95
5.48 - 6.04
Risk-free interest rate
0.93
%
0.56 - 1.04
A summary of option activity under the 2020 Plan and the 2021 Plan during the nine months ended September 30, 2021 is as follows:
Number of Options
Weighted- Average Exercise Price Per Share
Weighted- Average Remaining Contractual Term (in years)
Aggregate Intrinsic Value (in thousands)
Outstanding as of December 31, 2020
306,739
$
0.29
9.9
$
1,365
Options granted - 2020 Plan
4,986,847
$
5.39
Options exercised
(922,208
)
$
0.31
Options granted - 2021 Plan
907,492
$
18.45
Options cancelled
(294,630
)
$
7.18
Outstanding as of September, 2021
4,984,240
$
8.29
9.5
$
40,390
Exercisable
366,703
$
5.38
9.4
$
4,038
Vested and expected to vest at September 30, 2021
4,984,240
$
8.29
9.5
$
40,390
Aggregate intrinsic value represents the difference between the fair value of the underlying common stock and the exercise price as of September 30, 2021. The weighted-average grant date fair value of options granted during the three and nine months ended September 30, 2021 was $12.32 and $6.05 per share, respectively. The intrinsic value of the stock options exercised during the three and nine months ended September 30, 2021 was $0.0 and $4.7 million, respectively. The total fair value of stock options vested during the three and nine months ended September 30, 2021 was $1.6 million and $2.9 million, respectively. The Company granted 548,375 options during the three and nine months ended September 30, 2020. 236,660 options were exercised during the three and nine months ended September 30, 2020. The total fair value of stock options vested during the three and nine months ended September 30, 2020 was $0.0 million. Early Exercise of Stock Options The terms of the 2020 Plan permit the exercise of options granted prior to vesting, subject to required approvals. The unvested shares are subject to the repurchase right upon termination of employment at the original purchase price. The repurchase right lapses in 180 days after the termination of the employee’s employment. Shares purchased by employees pursuant to the early exercise of stock options are not deemed, for accounting purposes, to be issued until those shares vest according to their respective vesting schedules. Cash received for early exercised stock options is recorded as other liabilities on the balance sheet and is reclassified to common stock and additional paid-in capital as such shares vest. As of September 30, 2021 and December 31, 2020, 1,440,318 shares and 865,129 shares, respectively, remained subject to the right of repurchase as a result of the early exercised stock options. The remaining liability related to early exercised shares as of September 30, 2021 and December 31, 2020 was $0.5 million and $0.3 million, respectively, and was recorded within accrued expenses and other liabilities on the Company’s condensed balance sheets. Stock-Based Compensation Expense The following table presents the components of stock-based compensation expense for the Company’s stock-based awards for the periods presented (in thousands):
Three Months Ended September 30,
Nine Months Ended September 30,
2021
2020
2021
2020
Restricted stock awards and founders’ common stock awards
$
12
$
3
$
13
$
3
ESPP
97
—
103
—
Stock options
2,265
33
5,309
33
Total stock-based compensation expense
$
2,374
$
36
$
5,425
$
36
The above stock-based compensation expense also includes the expenses of $0.2 million and $0.5 million related to stock options issued to the non-employees for the three and nine months ended September 30, 2021, respectively. The following table presents the classification of stock-based compensation expense for the Company’s stock-based awards for the periods presented (in thousands):
Three Months Ended September 30,
Nine Months Ended September 30,
2021
2020
2021
2020
Research and development expenses
$
824
$
6
$
1,635
$
6
General and administrative expenses
1,550
30
3,790
30
Total stock-based compensation expense
$
2,374
$
36
$
5,425
$
36
As of September 30, 2021, and December 31, 2020 there was $35.5 million and $2.9 million of unrecognized stock-based compensation expense related to the employee and non-employee awards, which is expected to be recognized over a weighted-average period of 3.4 years and 3.7 year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12. Net Loss Per Share Attributable to Common Stockholders The following table sets forth the computation of basic and diluted net loss per share attributable to common stockholders, which excludes shares which are legally outstanding, but subject to repurchase by the Company (in thousands, except share and per share amounts):
Three Months Ended September 30,
Nine Months Ended September 30,
2021
2020
2021
2020
Numerator:
Net loss
$
(14,592
)
$
(3,384
)
$
(51,830
)
$
(4,837
)
Denominator:
Weighted-average common shares outstanding
58,056,176
9,434,321
27,375,777
6,044,175
Less: weighted-average unvested restricted shares and shares subject to repurchase
(5,286,260
)
(6,052,203
)
(6,707,217
)
(4,135,416
)
Weighted-average shares used to compute basic and diluted net loss per share attributable to common stockholders
52,769,916
3,382,118
20,668,560
1,908,759
Net loss per share attributable to common stockholders— basic and diluted:
$
(0.28
)
$
(1.00
)
$
(2.51
)
$
(2.53
) Anti-dilutive Outstanding Shares or Equivalents
Three Months Ended September 30,
Nine Months Ended September 30,
2021
2020
2021
2020
Redeemable convertible preferred stock
—
15,019,945
—
15,019,945
Options to purchase common stock
4,984,240
311,715
4,984,240
311,715
Common stock subject to vesting or repurchase
5,533,222
6,221,527
5,533,222
6,221,527
Employee Stock Purchase Plan shares
28,884
—
28,884
—
Total
10,546,346
21,553,187
10,546,346
21,553,1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Cash and cash equivalents</t>
        </is>
      </c>
      <c r="B3" s="6" t="n">
        <v>394804</v>
      </c>
      <c r="C3" s="6" t="n">
        <v>19782</v>
      </c>
    </row>
    <row r="4">
      <c r="A4" s="4" t="inlineStr">
        <is>
          <t>Restricted cash</t>
        </is>
      </c>
      <c r="B4" s="5" t="n">
        <v>149</v>
      </c>
      <c r="C4" s="5" t="n">
        <v>35</v>
      </c>
    </row>
    <row r="5">
      <c r="A5" s="4" t="inlineStr">
        <is>
          <t>Prepaid expenses and other current assets</t>
        </is>
      </c>
      <c r="B5" s="5" t="n">
        <v>6276</v>
      </c>
      <c r="C5" s="5" t="n">
        <v>1286</v>
      </c>
    </row>
    <row r="6">
      <c r="A6" s="4" t="inlineStr">
        <is>
          <t>Total current assets</t>
        </is>
      </c>
      <c r="B6" s="5" t="n">
        <v>401229</v>
      </c>
      <c r="C6" s="5" t="n">
        <v>21103</v>
      </c>
    </row>
    <row r="7">
      <c r="A7" s="4" t="inlineStr">
        <is>
          <t>Property, plant and equipment, net</t>
        </is>
      </c>
      <c r="B7" s="5" t="n">
        <v>5834</v>
      </c>
      <c r="C7" s="5" t="n">
        <v>1461</v>
      </c>
    </row>
    <row r="8">
      <c r="A8" s="4" t="inlineStr">
        <is>
          <t>Operating lease right-of-use assets</t>
        </is>
      </c>
      <c r="B8" s="5" t="n">
        <v>9077</v>
      </c>
    </row>
    <row r="9">
      <c r="A9" s="4" t="inlineStr">
        <is>
          <t>Other assets</t>
        </is>
      </c>
      <c r="B9" s="5" t="n">
        <v>12</v>
      </c>
    </row>
    <row r="10">
      <c r="A10" s="4" t="inlineStr">
        <is>
          <t>Total assets</t>
        </is>
      </c>
      <c r="B10" s="5" t="n">
        <v>416152</v>
      </c>
      <c r="C10" s="5" t="n">
        <v>22564</v>
      </c>
    </row>
    <row r="11">
      <c r="A11" s="3" t="inlineStr">
        <is>
          <t>Current liabilities:</t>
        </is>
      </c>
    </row>
    <row r="12">
      <c r="A12" s="4" t="inlineStr">
        <is>
          <t>Accounts payable</t>
        </is>
      </c>
      <c r="B12" s="5" t="n">
        <v>1763</v>
      </c>
      <c r="C12" s="5" t="n">
        <v>630</v>
      </c>
    </row>
    <row r="13">
      <c r="A13" s="4" t="inlineStr">
        <is>
          <t>Accrued compensation</t>
        </is>
      </c>
      <c r="B13" s="5" t="n">
        <v>1659</v>
      </c>
      <c r="C13" s="5" t="n">
        <v>466</v>
      </c>
    </row>
    <row r="14">
      <c r="A14" s="4" t="inlineStr">
        <is>
          <t>Accrued research costs</t>
        </is>
      </c>
      <c r="B14" s="5" t="n">
        <v>1730</v>
      </c>
      <c r="C14" s="5" t="n">
        <v>1764</v>
      </c>
    </row>
    <row r="15">
      <c r="A15" s="4" t="inlineStr">
        <is>
          <t>Accrued expenses and other current liabilities</t>
        </is>
      </c>
      <c r="B15" s="5" t="n">
        <v>1314</v>
      </c>
      <c r="C15" s="5" t="n">
        <v>126</v>
      </c>
    </row>
    <row r="16">
      <c r="A16" s="4" t="inlineStr">
        <is>
          <t>Current portion of operating lease liabilities</t>
        </is>
      </c>
      <c r="B16" s="5" t="n">
        <v>4806</v>
      </c>
    </row>
    <row r="17">
      <c r="A17" s="4" t="inlineStr">
        <is>
          <t>Series A redeemable convertible preferred stock tranche liability</t>
        </is>
      </c>
      <c r="C17" s="5" t="n">
        <v>29062</v>
      </c>
    </row>
    <row r="18">
      <c r="A18" s="4" t="inlineStr">
        <is>
          <t>Total current liabilities</t>
        </is>
      </c>
      <c r="B18" s="5" t="n">
        <v>11272</v>
      </c>
      <c r="C18" s="5" t="n">
        <v>32048</v>
      </c>
    </row>
    <row r="19">
      <c r="A19" s="4" t="inlineStr">
        <is>
          <t>Non-current operating lease liabilities</t>
        </is>
      </c>
      <c r="B19" s="5" t="n">
        <v>4684</v>
      </c>
    </row>
    <row r="20">
      <c r="A20" s="4" t="inlineStr">
        <is>
          <t>Other liabilities</t>
        </is>
      </c>
      <c r="B20" s="5" t="n">
        <v>64</v>
      </c>
      <c r="C20" s="5" t="n">
        <v>316</v>
      </c>
    </row>
    <row r="21">
      <c r="A21" s="4" t="inlineStr">
        <is>
          <t>Total liabilities</t>
        </is>
      </c>
      <c r="B21" s="5" t="n">
        <v>16020</v>
      </c>
      <c r="C21" s="5" t="n">
        <v>32364</v>
      </c>
    </row>
    <row r="22">
      <c r="A22" s="4" t="inlineStr">
        <is>
          <t>Commitments and contingencies (Note 7)</t>
        </is>
      </c>
      <c r="B22" s="4" t="inlineStr">
        <is>
          <t xml:space="preserve"> </t>
        </is>
      </c>
      <c r="C22" s="4" t="inlineStr">
        <is>
          <t xml:space="preserve"> </t>
        </is>
      </c>
    </row>
    <row r="23">
      <c r="A23" s="4" t="inlineStr">
        <is>
          <t>Series A redeemable convertible preferred stock, $0.00001 par value; zero and 45,024,986 shares authorized as of September 30, 2021 and December 31, 2020, respectively; zero and 30,019,945 shares issued and outstanding as of September 30, 2021 and December 31, 2020, respectively; aggregate liquidation preference of $30,020 as of December 31, 2020</t>
        </is>
      </c>
      <c r="C23" s="5" t="n">
        <v>55608</v>
      </c>
    </row>
    <row r="24">
      <c r="A24" s="3" t="inlineStr">
        <is>
          <t>Stockholders’ equity (deficit):</t>
        </is>
      </c>
    </row>
    <row r="25">
      <c r="A25" s="4" t="inlineStr">
        <is>
          <t>Preferred stock, $0.00001 par value, 10,000,000 and zero shares authorized as of September 30, 2021 and December 31, 2020, respectively; and no shares issued and outstanding as of September 30, 2021 and December 31, 2020, respectively;</t>
        </is>
      </c>
      <c r="B25" s="4" t="inlineStr">
        <is>
          <t xml:space="preserve"> </t>
        </is>
      </c>
      <c r="C25" s="4" t="inlineStr">
        <is>
          <t xml:space="preserve"> </t>
        </is>
      </c>
    </row>
    <row r="26">
      <c r="A26" s="4" t="inlineStr">
        <is>
          <t>Common stock, $0.00001 par value, 300,000,000 and 80,000,000 shares authorized as of September 30, 2021 and December 31, 2020, respectively; 58,079,002 and 10,279,102 shares issued and outstanding as of September 30, 2021 and December 31, 2020, respectively</t>
        </is>
      </c>
      <c r="B26" s="5" t="n">
        <v>1</v>
      </c>
    </row>
    <row r="27">
      <c r="A27" s="4" t="inlineStr">
        <is>
          <t>Additional paid-in-capital</t>
        </is>
      </c>
      <c r="B27" s="5" t="n">
        <v>522552</v>
      </c>
      <c r="C27" s="5" t="n">
        <v>5183</v>
      </c>
    </row>
    <row r="28">
      <c r="A28" s="4" t="inlineStr">
        <is>
          <t>Accumulated deficit</t>
        </is>
      </c>
      <c r="B28" s="5" t="n">
        <v>-122421</v>
      </c>
      <c r="C28" s="5" t="n">
        <v>-70591</v>
      </c>
    </row>
    <row r="29">
      <c r="A29" s="4" t="inlineStr">
        <is>
          <t>Total stockholders’ equity (deficit)</t>
        </is>
      </c>
      <c r="B29" s="5" t="n">
        <v>400132</v>
      </c>
      <c r="C29" s="5" t="n">
        <v>-65408</v>
      </c>
    </row>
    <row r="30">
      <c r="A30" s="4" t="inlineStr">
        <is>
          <t>Total liabilities, redeemable convertible preferred stock, and stockholders’ equity (deficit)</t>
        </is>
      </c>
      <c r="B30" s="6" t="n">
        <v>416152</v>
      </c>
      <c r="C30" s="6" t="n">
        <v>225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3. Related Party Transactions Related Party Convertible Notes and Expenses Reimbursement In June 2017, the Company issued a convertible promissory note (the “2017 Note”) to its sole investor, Versant, for $2.0 million with 4% annual interest rate payable upon maturity in December 2018. The outstanding principal amount of the 2017 Note and any unpaid accrued interest were automatically convertible into preferred shares sold in a qualified financing, as defined in the agreement at a conversion price equal to the lesser of: 80% the purchase price paid per preferred share, and $5.0 million divided by the aggregate number of the Company’s fully diluted equity immediately prior to the closing of the qualified financing. The Company could not prepay the 2017 Note without the consent of the holder. In an event of change of control, the holder could, at the option of the holder and upon written notice to the Company, elect to convert the principal and accrued interest as of the date of such election (if not previously converted or repaid) into number of shares of the Company’s common shares at the conversion price equal to $3.0 million divided by the aggregate number of the Company’s fully diluted equity immediately prior to the date of such election. On the maturity date, the holder could, at the option of the holder and upon a written notice to the Company, elect to convert the principal and accrued interest into number of shares of a newly designated series of the Company’s preferred shares (at the conversion price equal to $3.0 million divided by the aggregate number of the Company’s fully diluted equity prior to the maturity date. Upon an event of default, as defined in the agreement, at the option and upon the declaration of the holder and upon written notice to the Company, all principal and unpaid accrued interest would become due and payable. In April 2020, the 2017 Note principal of $2.0 million and the related interest of $0.3 million were outstanding and in default, but were forgiven and recorded to additional paid in capital as a related investor note forgiveness. The Company accounted for the forgiveness as a debt extinguishment. The estimated fair values of the embedded share-settlement put option and default options were minimal as of the cancellation date. In March 2020, the Company issued a new convertible promissory note (the “2020 Note”) for $5.0 million to Versant with an interest rate of 1.6% per annum payable at maturity in March 2021. The outstanding principal amount of the 2020 Note and any unpaid accrued interest are to be automatically convertible into the Company’s preferred shares sold in a qualified financing, as defined in the agreement, into that number of preferred shares sold in such qualified financing as is equal to the quotient of (i) the conversion amount (note principal and accrued interest) divided by (ii) the per share price at which the preferred shares are sold in such qualified financing and on such other terms and conditions provided to investors in the qualified financing. The Company could not prepay the note without the consent of the holder. In an event of change of control, the holder could, at the option of the holder and upon written notice to the Company, elect to convert the principal and accrued interest as of the date of such election (if not previously converted or repaid) into number of shares of the Company’s common shares at the conversion price equal to $31.7 million divided by the aggregate number of the Company’s fully diluted equity immediately prior to the date of such election. On the maturity date, the holder could, at the option of the holder and upon a written notice to the Company, elect to convert the principal and accrued interest into number of shares of a newly designated series of the Company’s preferred shares (at the conversion price equal to $31.7 million divided by the aggregate number of the Company’s fully diluted equity prior to the maturity date). Upon an event of default, as defined in the agreement, at the option and upon the declaration of the holder and upon written notice to the Company, all principal and unpaid accrued interest would become due and payable. The principal and accrued interest of the 2020 Note were converted into 5,019,945 shares of the Company’s Series A redeemable convertible preferred stock in June 2020, per its embedded share-settlement put option provision. Issued preferred shares were recorded at fair value at the issuance date, and there was no extinguishment gain or loss recorded on the conversion. Please refer to Note 9 for more details on the Series A redeemable convertible preferred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4. Subsequent Events Management has evaluated subsequent events through November 10, 2021 and has determined that there are no subsequent events to repor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se financial statements have been prepared in accordance with accounting principles generally accepted in the United States of America (“U.S. GAAP”). Certain amounts in accrued expenses reported in the Company's prior year condensed consolidated financial statements have been reclassified as accrued research costs to conform to the current year presentation.</t>
        </is>
      </c>
    </row>
    <row r="5">
      <c r="A5" s="4" t="inlineStr">
        <is>
          <t>Unaudited Interim Condensed Financial Statements</t>
        </is>
      </c>
      <c r="B5" s="4" t="inlineStr">
        <is>
          <t>Unaudited Interim Condensed Financial Statements The interim condensed balance sheet as of September 30, 2021 and the condensed statements of operations and changes in redeemable convertible preferred stock and stockholders’ equity (deficit) for the three and nine months ended September 30, 2021 and 2020 and the condensed statements of cash flows for the nine months ended September 30, 2021 and 2020 are unaudited. The unaudited interim condensed financial statements have been prepared on the same basis as the annual financial statements and reflect, in the opinion of management, all adjustments of a normal and recurring nature that are necessary for the fair statement of the Company’s financial position as of September 30, 2021 and its results of operations and cash flows for the nine months ended September 30, 2021 and 2020. The financial data and the other financial information disclosed in these notes to the financial statements related to the three-month and nine-month periods are also unaudited. The results of operations for the nine months ended September 30, 2021 are not necessarily indicative of the results to be expected for the year ending December 31, 2021 or for any other future annual or interim period. The condensed balance sheet as of December 31, 2020, included herein was derived from the audited financial statements as of that date. Certain information and footnote disclosures normally included in financial statements prepared in accordance with U.S. GAAP have been condensed or omitted from these interim financial statements. These condensed financial statements should be read in conjunction with the Company's audited financial statements included in the prospectus dated Ju ne 2 4 , 2021 that forms a part of the Company's Registration Statement on Form S-1 (File No. 333 -256838 ), as filed with the SEC pursuant to Rule 424(b)(4) promulgated under the Securities Act of 1933 , as amended.</t>
        </is>
      </c>
    </row>
    <row r="6">
      <c r="A6" s="4" t="inlineStr">
        <is>
          <t>Significant Accounting Policies</t>
        </is>
      </c>
      <c r="B6" s="4" t="inlineStr">
        <is>
          <t>Significant Accounting Policies The significant accounting policies used in preparation of these condensed financial statements for the three and nine months ended September 30, 2021 are consistent with those discussed in Note 2 to the consolidated financial statements included in the Company’s Amendment No. 3 to Form S-1 filed on June 22, 2021, except as noted below and within the "Adopted and Recently Issued Accounting Pronouncements" section.</t>
        </is>
      </c>
    </row>
    <row r="7">
      <c r="A7" s="4" t="inlineStr">
        <is>
          <t>Use of Estimates</t>
        </is>
      </c>
      <c r="B7" s="4" t="inlineStr">
        <is>
          <t>Use of Estimates The preparation of condensed financial statements in conformity with U.S. GAAP requires management to make estimates and assumptions that affect the reported amounts of assets and liabilities, the disclosure of contingent assets and liabilities at the date of the condensed financial statements, and the reported amounts of expenses during the reporting period. On an ongoing basis, the Company evaluates estimates and assumptions, including but not limited to those related to the fair value of the redeemable convertible preferred stock tranche liability, the fair value of redeemable convertible preferred stock and common stock, stock-based compensation expense, accruals for research and development costs, lease assets and liabilities, the valuation of deferred tax assets, and uncertain income tax position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8">
      <c r="A8" s="4" t="inlineStr">
        <is>
          <t>Leases</t>
        </is>
      </c>
      <c r="B8" s="4" t="inlineStr">
        <is>
          <t>Leases Effective January 1, 2021, the Company adopted ASC Topic 842, Leases On January 27, 2021, the Company entered into a new lease agreement for office and lab space in South San Francisco, CA that included two office suites. The lease terms for the office suites commenced in July and August 2021, respectively. Upon commencement of the lease terms during July and August for the two office suites, the Company recognized operating lease right-of-use assets of $4.1 million and operating lease liabilities of $4.1 million (see Note 8). On August 30, 2021, the Company entered into a service agreement with The Laboratory for Cell and Gene Medicine (“LCGM”) that included an embedded operating lease as the manufacturing suit in LCGM’s facility is designated for the Company’s exclusive use though April 30, 2023 The Company determines the initial classification and measurement of its right-of-use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Fixed lease expense for operating leases is recognized on a straight-line basis, unless the right-of-use assets has been impaired, over the reasonably assured lease term based on the total lease payments and is included in operating expenses in the condensed statements of operations and comprehensive loss. Variable lease expenses are recognized as incurred. Fixed and variable lease expense on operating leases is recognized within operating expenses in the condensed statements of operations and comprehensive loss. For operating leases for which the right-of-use assets has been impaired, the Company will recognize the amortization of the right-of-use assets on a straight-line basis over the remaining lease term with lease expense included in operating expenses in the condensed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maintenance, insurance and taxes, which varies based on future outcomes and is thus recognized in lease expense when incurred.</t>
        </is>
      </c>
    </row>
    <row r="9">
      <c r="A9" s="4" t="inlineStr">
        <is>
          <t>Adopted and Recently Issued Accounting Pronouncements</t>
        </is>
      </c>
      <c r="B9" s="4" t="inlineStr">
        <is>
          <t xml:space="preserve">Adopted and Recently Issued Accounting Pronouncements The Company is a smaller reporting company and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us, the Company has elected to use the extended transition period for complying with new or revised accounting standards that have different effective dates for public and private companies until the earlier of the date that (i) the Company is no longer an emerging growth company or (ii) the Company affirmatively and irrevocably opts out of the extended transition period provided in the JOBS Act. However as described below, the Company early adopted certain accounting standards, as the JOBS Act does not preclude an emerging growth company from adopting a new or revised accounting standard earlier than the time that such standard applies to private companies to the extent early adoption is permitted. In February 2016, the Financial Accounting Standards Board (“FASB”) issued Accounting Standards Update (“ASU”) No. 2016-02, Leases In June 2016, the FASB issued ASU 2016-13, Credit Losses In December 2019, the FASB issued ASU 2019-12, Income Taxes (Topic 740) In August 2020, the FASB issued ASU No.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Inputs Used for Level 3 Liability</t>
        </is>
      </c>
      <c r="B4" s="4" t="inlineStr">
        <is>
          <t>Below are inputs used for the Level 3 liability as of December 31, 2020:
Redeemable Convertible Preferred Stock Tranche Liability
Value of Series A Preferred Stock per share
$
2.94
Risk-free rate
0.08
%
Expected volatility
85.7
%
Term (in years)
0.13</t>
        </is>
      </c>
    </row>
    <row r="5">
      <c r="A5" s="4" t="inlineStr">
        <is>
          <t>Schedule of Financial Instruments Measured at Fair Value on a Recurring Basis</t>
        </is>
      </c>
      <c r="B5" s="4" t="inlineStr">
        <is>
          <t>The following tables set forth the financial instruments that were measured at fair value on a recurring basis by level within the fair value hierarchy as of September 30, 2021 and December 31, 2020 (in thousands):
September 30, 2021
Total Fair Value
Level 1
Level 2
Level 3
Assets:
Money market funds (1)
$
394,804
$
394,804
$
—
$
—
December 31, 2020
Total Fair Value
Level 1
Level 2
Level 3
Assets:
Money market funds (1)
$
19,782
$
19,782
$
—
$
—
Liabilities:
Redeemable convertible preferred stock tranche liability
$
29,062
$
—
$
—
$
29,062
(1)</t>
        </is>
      </c>
    </row>
    <row r="6">
      <c r="A6" s="4" t="inlineStr">
        <is>
          <t>Summary of Changes in Estimated Fair Value of Level 3 Financial Instruments</t>
        </is>
      </c>
      <c r="B6" s="4" t="inlineStr">
        <is>
          <t>The following table provides a summary of changes in the estimated fair value of Level 3 financial instruments (in thousands):
Redeemable Convertible Preferred Stock Tranche Liability
Balance as of December 31, 2020
$
29,062
Change in fair value
10,341
Settlement of Series A redeemable convertible preferred stock tranche liability
(39,403
)
Balance as of September 30, 202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and Equipment, Net</t>
        </is>
      </c>
      <c r="B4" s="4" t="inlineStr">
        <is>
          <t>Property and equipment, net as of September 30, 2021 and December 31, 2020 consisted of the following (in thousands):
September 30, 2021
December 31, 2020
Computers and network equipment
$
108
$
24
Lab equipment
4,846
1,558
Construction in progress
1,405
—
Total property and equipment
6,359
1,582
Less: accumulated depreciation
(525
)
(121
)
Total property and equipment, net
$
5,834
$
1,4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Accrued Liabilities And Other Liabilities [Abstract]</t>
        </is>
      </c>
    </row>
    <row r="4">
      <c r="A4" s="4" t="inlineStr">
        <is>
          <t>Schedule of Accrued Expenses and Other Current Liabilities</t>
        </is>
      </c>
      <c r="B4" s="4" t="inlineStr">
        <is>
          <t>Accrued expenses and other current liabilities as of September 30, 2021 and December 31, 2020 consisted of the following (in thousands):
September 30, 2021
December 31, 2020
Professional fees
$
353
$
55
Early exercise liability
452
—
Other accrued expenses
509
71
Total accrued expenses and other current liabilities
$
1,314
$
1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9 Months Ended</t>
        </is>
      </c>
    </row>
    <row r="2">
      <c r="B2" s="2" t="inlineStr">
        <is>
          <t>Sep. 30, 2021</t>
        </is>
      </c>
    </row>
    <row r="3">
      <c r="A3" s="3" t="inlineStr">
        <is>
          <t>Leases [Abstract]</t>
        </is>
      </c>
    </row>
    <row r="4">
      <c r="A4" s="4" t="inlineStr">
        <is>
          <t>Summary of Maturity of Operating Lease Liability</t>
        </is>
      </c>
      <c r="B4" s="4" t="inlineStr">
        <is>
          <t>Operating Lease Obligations As of September 30, 2021, the future minimum lease payments for the Company’s operating leases for each of the years ending December 31 were as follows (in thousands):
Amount
2021 (Remaining three months)
$
2,022
2022
4,184
2023
2,403
2024
1,465
2025
384
Thereafter
—
Total undiscounted lease payments
10,458
Present value adjustment
(968
)
Total net lease liabilities
$
9,490</t>
        </is>
      </c>
    </row>
    <row r="5">
      <c r="A5" s="4" t="inlineStr">
        <is>
          <t>Summary of Supplemental Disclosure for Statement of Cash Flows Related to Operating Lease</t>
        </is>
      </c>
      <c r="B5" s="4" t="inlineStr">
        <is>
          <t>The following information represents supplemental disclosure for the statement of cash flows related to the operating leases (in thousands):
September 30,
2021
Cash paid for amounts included in the measurement of lease liabilities
Operating cash flows under operating leases
$
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Tables)</t>
        </is>
      </c>
      <c r="B1" s="2" t="inlineStr">
        <is>
          <t>9 Months Ended</t>
        </is>
      </c>
    </row>
    <row r="2">
      <c r="B2" s="2" t="inlineStr">
        <is>
          <t>Sep. 30, 2021</t>
        </is>
      </c>
    </row>
    <row r="3">
      <c r="A3" s="3" t="inlineStr">
        <is>
          <t>Equity [Abstract]</t>
        </is>
      </c>
    </row>
    <row r="4">
      <c r="A4" s="4" t="inlineStr">
        <is>
          <t>Schedule of Reserved Common Stock for Future Issuances</t>
        </is>
      </c>
      <c r="B4" s="4" t="inlineStr">
        <is>
          <t>As of September 30, 2021 and December 31, 2020, the Company reserved common stock for future issuances as follows:
September 30, 2021
December 31, 2020
Series A redeemable convertible preferred stock
—
12,343,727
Outstanding stock option awards
4,984,240
306,739
Shares available for future stock option grants
4,728,508
2,064,221
ESPP shares available for future grants
564,000
—
Total shares reserved for future issuance
10,276,748
14,714,6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1</t>
        </is>
      </c>
    </row>
    <row r="3">
      <c r="A3" s="3" t="inlineStr">
        <is>
          <t>Disclosure Of Compensation Related Costs Sharebased Payments [Abstract]</t>
        </is>
      </c>
    </row>
    <row r="4">
      <c r="A4" s="4" t="inlineStr">
        <is>
          <t>Summary of Activities and Reconciliation of Common Stock Remaining for Grant</t>
        </is>
      </c>
      <c r="B4" s="4" t="inlineStr">
        <is>
          <t>The table below presents a summary of activities and a reconciliation of shares of common stock remaining for grant under the 2020 Plan and 2021 Plan during the nine months ended September 30, 2021 and the year ended December 31, 2020:
September 30, 2021
December 31, 2020
Shares authorized under 2020 and 2021 Plans
5,636,000
4,101,545
Options granted
(907,492
)
(1,204,341
)
Restricted stock awards granted
—
(832,983
)
Remaining shares available for grant
4,728,508
2,064,221</t>
        </is>
      </c>
    </row>
    <row r="5">
      <c r="A5" s="4" t="inlineStr">
        <is>
          <t>Summary of Assumptions under Employee Stock Purchase Plan</t>
        </is>
      </c>
      <c r="B5" s="4" t="inlineStr">
        <is>
          <t>Three Months Ended September 30,
Nine Months Ended September 30,
2021
2021
Expected volatility
72.00
%
72.00
%
Expected dividend yield
0.00
%
0.00
%
Expected term (in years)
0.44
0.44
Risk-free interest rate
1.00
%
1.00
%</t>
        </is>
      </c>
    </row>
    <row r="6">
      <c r="A6" s="4" t="inlineStr">
        <is>
          <t>Summary of Assumptions under Black-Scholes Option Pricing Model to Estimate Stock-based Compensation Expense for Stock Option Awards</t>
        </is>
      </c>
      <c r="B6" s="4" t="inlineStr">
        <is>
          <t>The Company used the Black-Scholes option pricing model to estimate stock-based compensation expense for stock option awards granted during the periods presented, with the following assumptions.
Three Months Ended September 30,
Nine Months Ended September 30,
2021
2021
Expected volatility
72.00
%
72.00 - 77.74
Expected dividend yield
0.00
%
0.00
%
Expected term (in years)
5.95
5.48 - 6.04
Risk-free interest rate
0.93
%
0.56 - 1.04</t>
        </is>
      </c>
    </row>
    <row r="7">
      <c r="A7" s="4" t="inlineStr">
        <is>
          <t>Summary of Option Activity</t>
        </is>
      </c>
      <c r="B7" s="4" t="inlineStr">
        <is>
          <t>A summary of option activity under the 2020 Plan and the 2021 Plan during the nine months ended September 30, 2021 is as follows:
Number of Options
Weighted- Average Exercise Price Per Share
Weighted- Average Remaining Contractual Term (in years)
Aggregate Intrinsic Value (in thousands)
Outstanding as of December 31, 2020
306,739
$
0.29
9.9
$
1,365
Options granted - 2020 Plan
4,986,847
$
5.39
Options exercised
(922,208
)
$
0.31
Options granted - 2021 Plan
907,492
$
18.45
Options cancelled
(294,630
)
$
7.18
Outstanding as of September, 2021
4,984,240
$
8.29
9.5
$
40,390
Exercisable
366,703
$
5.38
9.4
$
4,038
Vested and expected to vest at September 30, 2021
4,984,240
$
8.29
9.5
$
40,390</t>
        </is>
      </c>
    </row>
    <row r="8">
      <c r="A8" s="4" t="inlineStr">
        <is>
          <t>Components of Stock-based Compensation Expense</t>
        </is>
      </c>
      <c r="B8" s="4" t="inlineStr">
        <is>
          <t>The following table presents the components of stock-based compensation expense for the Company’s stock-based awards for the periods presented (in thousands):
Three Months Ended September 30,
Nine Months Ended September 30,
2021
2020
2021
2020
Restricted stock awards and founders’ common stock awards
$
12
$
3
$
13
$
3
ESPP
97
—
103
—
Stock options
2,265
33
5,309
33
Total stock-based compensation expense
$
2,374
$
36
$
5,425
$
36</t>
        </is>
      </c>
    </row>
    <row r="9">
      <c r="A9" s="4" t="inlineStr">
        <is>
          <t>Classification of Stock-based Compensation Expense</t>
        </is>
      </c>
      <c r="B9" s="4" t="inlineStr">
        <is>
          <t>The following table presents the classification of stock-based compensation expense for the Company’s stock-based awards for the periods presented (in thousands):
Three Months Ended September 30,
Nine Months Ended September 30,
2021
2020
2021
2020
Research and development expenses
$
824
$
6
$
1,635
$
6
General and administrative expenses
1,550
30
3,790
30
Total stock-based compensation expense
$
2,374
$
36
$
5,425
$
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ummary of Computation of Basic and Diluted Net Loss Per Share</t>
        </is>
      </c>
      <c r="B4" s="4" t="inlineStr">
        <is>
          <t>The following table sets forth the computation of basic and diluted net loss per share attributable to common stockholders, which excludes shares which are legally outstanding, but subject to repurchase by the Company (in thousands, except share and per share amounts):
Three Months Ended September 30,
Nine Months Ended September 30,
2021
2020
2021
2020
Numerator:
Net loss
$
(14,592
)
$
(3,384
)
$
(51,830
)
$
(4,837
)
Denominator:
Weighted-average common shares outstanding
58,056,176
9,434,321
27,375,777
6,044,175
Less: weighted-average unvested restricted shares and shares subject to repurchase
(5,286,260
)
(6,052,203
)
(6,707,217
)
(4,135,416
)
Weighted-average shares used to compute basic and diluted net loss per share attributable to common stockholders
52,769,916
3,382,118
20,668,560
1,908,759
Net loss per share attributable to common stockholders— basic and diluted:
$
(0.28
)
$
(1.00
)
$
(2.51
)
$
(2.53
)</t>
        </is>
      </c>
    </row>
    <row r="5">
      <c r="A5" s="4" t="inlineStr">
        <is>
          <t>Schedule of Anti-dilutive Outstanding Shares or Equivalents</t>
        </is>
      </c>
      <c r="B5" s="4" t="inlineStr">
        <is>
          <t>Anti-dilutive Outstanding Shares or Equivalents
Three Months Ended September 30,
Nine Months Ended September 30,
2021
2020
2021
2020
Redeemable convertible preferred stock
—
15,019,945
—
15,019,945
Options to purchase common stock
4,984,240
311,715
4,984,240
311,715
Common stock subject to vesting or repurchase
5,533,222
6,221,527
5,533,222
6,221,527
Employee Stock Purchase Plan shares
28,884
—
28,884
—
Total
10,546,346
21,553,187
10,546,346
21,553,1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Sep. 30, 2021</t>
        </is>
      </c>
      <c r="C1" s="2" t="inlineStr">
        <is>
          <t>Dec. 31, 2020</t>
        </is>
      </c>
    </row>
    <row r="2">
      <c r="A2" s="4" t="inlineStr">
        <is>
          <t>Preferred stock, par or stated value per share</t>
        </is>
      </c>
      <c r="B2" s="7" t="n">
        <v>1e-05</v>
      </c>
      <c r="C2" s="7" t="n">
        <v>1e-05</v>
      </c>
    </row>
    <row r="3">
      <c r="A3" s="4" t="inlineStr">
        <is>
          <t>Preferred stock, shares authorized</t>
        </is>
      </c>
      <c r="B3" s="5" t="n">
        <v>10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stock, par or stated value per share</t>
        </is>
      </c>
      <c r="B6" s="7" t="n">
        <v>1e-05</v>
      </c>
      <c r="C6" s="7" t="n">
        <v>1e-05</v>
      </c>
    </row>
    <row r="7">
      <c r="A7" s="4" t="inlineStr">
        <is>
          <t>Common stock, shares authorized</t>
        </is>
      </c>
      <c r="B7" s="5" t="n">
        <v>300000000</v>
      </c>
      <c r="C7" s="5" t="n">
        <v>80000000</v>
      </c>
    </row>
    <row r="8">
      <c r="A8" s="4" t="inlineStr">
        <is>
          <t>Common stock, shares, issued</t>
        </is>
      </c>
      <c r="B8" s="5" t="n">
        <v>58079002</v>
      </c>
      <c r="C8" s="5" t="n">
        <v>10279102</v>
      </c>
    </row>
    <row r="9">
      <c r="A9" s="4" t="inlineStr">
        <is>
          <t>Common stock, shares, outstanding</t>
        </is>
      </c>
      <c r="B9" s="5" t="n">
        <v>58079002</v>
      </c>
      <c r="C9" s="5" t="n">
        <v>10279102</v>
      </c>
    </row>
    <row r="10">
      <c r="A10" s="4" t="inlineStr">
        <is>
          <t>Series A Redeemable Convertible Preferred Stock</t>
        </is>
      </c>
    </row>
    <row r="11">
      <c r="A11" s="4" t="inlineStr">
        <is>
          <t>Temporary equity par or stated value per share</t>
        </is>
      </c>
      <c r="B11" s="7" t="n">
        <v>1e-05</v>
      </c>
      <c r="C11" s="7" t="n">
        <v>1e-05</v>
      </c>
    </row>
    <row r="12">
      <c r="A12" s="4" t="inlineStr">
        <is>
          <t>Temporary equity, shares authorized</t>
        </is>
      </c>
      <c r="B12" s="5" t="n">
        <v>0</v>
      </c>
      <c r="C12" s="5" t="n">
        <v>45024986</v>
      </c>
    </row>
    <row r="13">
      <c r="A13" s="4" t="inlineStr">
        <is>
          <t>Temporary equity, shares issued</t>
        </is>
      </c>
      <c r="B13" s="5" t="n">
        <v>0</v>
      </c>
      <c r="C13" s="5" t="n">
        <v>30019945</v>
      </c>
    </row>
    <row r="14">
      <c r="A14" s="4" t="inlineStr">
        <is>
          <t>Temporary equity, shares outstanding</t>
        </is>
      </c>
      <c r="B14" s="5" t="n">
        <v>0</v>
      </c>
      <c r="C14" s="5" t="n">
        <v>30019945</v>
      </c>
    </row>
    <row r="15">
      <c r="A15" s="4" t="inlineStr">
        <is>
          <t>Temporary equity, aggregate liquidation preference</t>
        </is>
      </c>
      <c r="C15" s="6" t="n">
        <v>30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14" customWidth="1" min="5" max="5"/>
    <col width="21" customWidth="1" min="6" max="6"/>
    <col width="27" customWidth="1" min="7" max="7"/>
    <col width="20" customWidth="1" min="8" max="8"/>
    <col width="80" customWidth="1" min="9" max="9"/>
    <col width="21" customWidth="1" min="10" max="10"/>
    <col width="21" customWidth="1" min="11" max="11"/>
    <col width="21" customWidth="1" min="12" max="12"/>
  </cols>
  <sheetData>
    <row r="1">
      <c r="A1" s="1" t="inlineStr">
        <is>
          <t>Description of Business, Organization and Liquidity - Additional Information (Details) $ / shares in Units, $ in Thousands</t>
        </is>
      </c>
      <c r="B1" s="2" t="inlineStr">
        <is>
          <t>Jul. 02, 2021$ / sharesshares</t>
        </is>
      </c>
      <c r="C1" s="2" t="inlineStr">
        <is>
          <t>Jun. 29, 2021$ / sharesshares</t>
        </is>
      </c>
      <c r="D1" s="2" t="inlineStr">
        <is>
          <t>Jun. 28, 2021shares</t>
        </is>
      </c>
      <c r="E1" s="2" t="inlineStr">
        <is>
          <t>Jun. 21, 2021</t>
        </is>
      </c>
      <c r="F1" s="2" t="inlineStr">
        <is>
          <t>Jul. 31, 2021USD ($)</t>
        </is>
      </c>
      <c r="G1" s="2" t="inlineStr">
        <is>
          <t>Sep. 30, 2021USD ($)shares</t>
        </is>
      </c>
      <c r="H1" s="2" t="inlineStr">
        <is>
          <t>Jun. 30, 2021shares</t>
        </is>
      </c>
      <c r="I1" s="2" t="inlineStr">
        <is>
          <t>Sep. 30, 2021USD ($)</t>
        </is>
      </c>
      <c r="J1" s="2" t="inlineStr">
        <is>
          <t>Dec. 31, 2020USD ($)</t>
        </is>
      </c>
      <c r="K1" s="2" t="inlineStr">
        <is>
          <t>Sep. 30, 2020USD ($)</t>
        </is>
      </c>
      <c r="L1" s="2" t="inlineStr">
        <is>
          <t>Dec. 31, 2019USD ($)</t>
        </is>
      </c>
    </row>
    <row r="2">
      <c r="A2" s="3" t="inlineStr">
        <is>
          <t>Description Of Business Organization And Liquidity Disclosure [Line Items]</t>
        </is>
      </c>
    </row>
    <row r="3">
      <c r="A3" s="4" t="inlineStr">
        <is>
          <t>Proceeds from issuance of initial public offering, net of issuance costs</t>
        </is>
      </c>
      <c r="I3" s="6" t="n">
        <v>251323</v>
      </c>
    </row>
    <row r="4">
      <c r="A4" s="4" t="inlineStr">
        <is>
          <t>IPO closed date</t>
        </is>
      </c>
      <c r="I4" s="4" t="inlineStr">
        <is>
          <t>Jun. 29,
		2021</t>
        </is>
      </c>
    </row>
    <row r="5">
      <c r="A5" s="4" t="inlineStr">
        <is>
          <t>Accumulated deficit</t>
        </is>
      </c>
      <c r="G5" s="6" t="n">
        <v>122421</v>
      </c>
      <c r="I5" s="6" t="n">
        <v>122421</v>
      </c>
      <c r="J5" s="6" t="n">
        <v>70591</v>
      </c>
    </row>
    <row r="6">
      <c r="A6" s="4" t="inlineStr">
        <is>
          <t>Existing cash and restricted cash</t>
        </is>
      </c>
      <c r="G6" s="5" t="n">
        <v>394953</v>
      </c>
      <c r="I6" s="5" t="n">
        <v>394953</v>
      </c>
      <c r="J6" s="6" t="n">
        <v>19817</v>
      </c>
      <c r="K6" s="6" t="n">
        <v>10579</v>
      </c>
      <c r="L6" s="6" t="n">
        <v>6</v>
      </c>
    </row>
    <row r="7">
      <c r="A7" s="4" t="inlineStr">
        <is>
          <t>Cash balance in connection with IPO</t>
        </is>
      </c>
      <c r="G7" s="6" t="n">
        <v>33100</v>
      </c>
      <c r="I7" s="6" t="n">
        <v>33100</v>
      </c>
    </row>
    <row r="8">
      <c r="A8" s="4" t="inlineStr">
        <is>
          <t>Common Stock</t>
        </is>
      </c>
    </row>
    <row r="9">
      <c r="A9" s="3" t="inlineStr">
        <is>
          <t>Description Of Business Organization And Liquidity Disclosure [Line Items]</t>
        </is>
      </c>
    </row>
    <row r="10">
      <c r="A10" s="4" t="inlineStr">
        <is>
          <t>Reverse stock split, description</t>
        </is>
      </c>
      <c r="I10" s="4" t="inlineStr">
        <is>
          <t>On June 18, 2021, the Company’s board of directors approved an amendment to the Company’s amended and restated certificate of incorporation to effect a reverse stock split of the Company’s issued and outstanding common stock at a 1 for 2.432 ratio, which was effected on June 21, 2021.</t>
        </is>
      </c>
    </row>
    <row r="11">
      <c r="A11" s="4" t="inlineStr">
        <is>
          <t>Stock split, conversion ratio</t>
        </is>
      </c>
      <c r="E11" s="9" t="n">
        <v>0.411184211</v>
      </c>
    </row>
    <row r="12">
      <c r="A12" s="4" t="inlineStr">
        <is>
          <t>Conversion of stock | shares</t>
        </is>
      </c>
      <c r="D12" s="5" t="n">
        <v>30761676</v>
      </c>
    </row>
    <row r="13">
      <c r="A13" s="4" t="inlineStr">
        <is>
          <t>Common Stock | Initial Public Offering</t>
        </is>
      </c>
    </row>
    <row r="14">
      <c r="A14" s="3" t="inlineStr">
        <is>
          <t>Description Of Business Organization And Liquidity Disclosure [Line Items]</t>
        </is>
      </c>
    </row>
    <row r="15">
      <c r="A15" s="4" t="inlineStr">
        <is>
          <t>Issuance of common stock, Shares | shares</t>
        </is>
      </c>
      <c r="B15" s="5" t="n">
        <v>2100000</v>
      </c>
      <c r="C15" s="5" t="n">
        <v>14000000</v>
      </c>
      <c r="G15" s="5" t="n">
        <v>2100000</v>
      </c>
      <c r="H15" s="5" t="n">
        <v>14000000</v>
      </c>
    </row>
    <row r="16">
      <c r="A16" s="4" t="inlineStr">
        <is>
          <t>Public offering price per share | $ / shares</t>
        </is>
      </c>
      <c r="B16" s="6" t="n">
        <v>17</v>
      </c>
      <c r="C16" s="6" t="n">
        <v>17</v>
      </c>
    </row>
    <row r="17">
      <c r="A17" s="4" t="inlineStr">
        <is>
          <t>Proceeds from issuance of initial public offering, net of issuance costs</t>
        </is>
      </c>
      <c r="F17" s="6" t="n">
        <v>251300</v>
      </c>
    </row>
    <row r="18">
      <c r="A18" s="4" t="inlineStr">
        <is>
          <t>Underwriting discounts and commissions</t>
        </is>
      </c>
      <c r="F18" s="5" t="n">
        <v>19100</v>
      </c>
    </row>
    <row r="19">
      <c r="A19" s="4" t="inlineStr">
        <is>
          <t>Offering costs</t>
        </is>
      </c>
      <c r="F19" s="6" t="n">
        <v>3200</v>
      </c>
    </row>
    <row r="20">
      <c r="A20" s="4" t="inlineStr">
        <is>
          <t>Conversion of stock | shares</t>
        </is>
      </c>
      <c r="D20" s="5" t="n">
        <v>30761676</v>
      </c>
    </row>
    <row r="21">
      <c r="A21" s="4" t="inlineStr">
        <is>
          <t>Common Stock | Underwriters</t>
        </is>
      </c>
    </row>
    <row r="22">
      <c r="A22" s="3" t="inlineStr">
        <is>
          <t>Description Of Business Organization And Liquidity Disclosure [Line Items]</t>
        </is>
      </c>
    </row>
    <row r="23">
      <c r="A23" s="4" t="inlineStr">
        <is>
          <t>Issuance of common stock, Shares | shares</t>
        </is>
      </c>
      <c r="B23" s="5" t="n">
        <v>2100000</v>
      </c>
      <c r="C23" s="5" t="n">
        <v>21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32" customWidth="1" min="3" max="3"/>
  </cols>
  <sheetData>
    <row r="1">
      <c r="A1" s="1" t="inlineStr">
        <is>
          <t>Summary of Significant Accounting Policies - Additional Information (Details) $ in Thousands</t>
        </is>
      </c>
      <c r="B1" s="2" t="inlineStr">
        <is>
          <t>Jan. 27, 2021OfficeSuite</t>
        </is>
      </c>
      <c r="C1" s="2" t="inlineStr">
        <is>
          <t>Sep. 30, 2021USD ($)OfficeSuite</t>
        </is>
      </c>
    </row>
    <row r="2">
      <c r="A2" s="3" t="inlineStr">
        <is>
          <t>Summary Of Significant Accounting Policies [Line Items]</t>
        </is>
      </c>
    </row>
    <row r="3">
      <c r="A3" s="4" t="inlineStr">
        <is>
          <t>Operating lease right-of-use assets</t>
        </is>
      </c>
      <c r="C3" s="6" t="n">
        <v>9077</v>
      </c>
    </row>
    <row r="4">
      <c r="A4" s="4" t="inlineStr">
        <is>
          <t>Operating lease, liability</t>
        </is>
      </c>
      <c r="C4" s="5" t="n">
        <v>9490</v>
      </c>
    </row>
    <row r="5">
      <c r="A5" s="4" t="inlineStr">
        <is>
          <t>New Lease Agreement</t>
        </is>
      </c>
    </row>
    <row r="6">
      <c r="A6" s="3" t="inlineStr">
        <is>
          <t>Summary Of Significant Accounting Policies [Line Items]</t>
        </is>
      </c>
    </row>
    <row r="7">
      <c r="A7" s="4" t="inlineStr">
        <is>
          <t>Number of office suites | OfficeSuite</t>
        </is>
      </c>
      <c r="B7" s="5" t="n">
        <v>2</v>
      </c>
    </row>
    <row r="8">
      <c r="A8" s="4" t="inlineStr">
        <is>
          <t>Operating lease right-of-use assets</t>
        </is>
      </c>
      <c r="C8" s="5" t="n">
        <v>4000</v>
      </c>
    </row>
    <row r="9">
      <c r="A9" s="4" t="inlineStr">
        <is>
          <t>Operating lease, liability</t>
        </is>
      </c>
      <c r="C9" s="5" t="n">
        <v>4100</v>
      </c>
    </row>
    <row r="10">
      <c r="A10" s="4" t="inlineStr">
        <is>
          <t>Accounting Standards Update 2016-02</t>
        </is>
      </c>
    </row>
    <row r="11">
      <c r="A11" s="3" t="inlineStr">
        <is>
          <t>Summary Of Significant Accounting Policies [Line Items]</t>
        </is>
      </c>
    </row>
    <row r="12">
      <c r="A12" s="4" t="inlineStr">
        <is>
          <t>Operating lease right-of-use assets</t>
        </is>
      </c>
      <c r="C12" s="5" t="n">
        <v>9100</v>
      </c>
    </row>
    <row r="13">
      <c r="A13" s="4" t="inlineStr">
        <is>
          <t>Operating lease, liability</t>
        </is>
      </c>
      <c r="C13" s="6" t="n">
        <v>9500</v>
      </c>
    </row>
    <row r="14">
      <c r="A14" s="4" t="inlineStr">
        <is>
          <t>Change in Accounting Principle, Accounting Standards Update, Adopted [true false]</t>
        </is>
      </c>
      <c r="C14" s="4" t="inlineStr">
        <is>
          <t>true</t>
        </is>
      </c>
    </row>
    <row r="15">
      <c r="A15" s="4" t="inlineStr">
        <is>
          <t>Change in Accounting Principle, Accounting Standards Update, Adoption Date</t>
        </is>
      </c>
      <c r="C15" s="4" t="inlineStr">
        <is>
          <t>Jan. 1,
		2021</t>
        </is>
      </c>
    </row>
    <row r="16">
      <c r="A16" s="4" t="inlineStr">
        <is>
          <t>Change in Accounting Principle, Accounting Standards Update, Immaterial Effect [true false]</t>
        </is>
      </c>
      <c r="C16" s="4" t="inlineStr">
        <is>
          <t>false</t>
        </is>
      </c>
    </row>
    <row r="17">
      <c r="A17" s="4" t="inlineStr">
        <is>
          <t>Accounting Standards Update 2016-02 | New Lease Agreement</t>
        </is>
      </c>
    </row>
    <row r="18">
      <c r="A18" s="3" t="inlineStr">
        <is>
          <t>Summary Of Significant Accounting Policies [Line Items]</t>
        </is>
      </c>
    </row>
    <row r="19">
      <c r="A19" s="4" t="inlineStr">
        <is>
          <t>Number of office suites | OfficeSuite</t>
        </is>
      </c>
      <c r="C19" s="5" t="n">
        <v>2</v>
      </c>
    </row>
    <row r="20">
      <c r="A20" s="4" t="inlineStr">
        <is>
          <t>Operating lease right-of-use assets</t>
        </is>
      </c>
      <c r="C20" s="6" t="n">
        <v>4100</v>
      </c>
    </row>
    <row r="21">
      <c r="A21" s="4" t="inlineStr">
        <is>
          <t>Operating lease, liability</t>
        </is>
      </c>
      <c r="C21" s="5" t="n">
        <v>4100</v>
      </c>
    </row>
    <row r="22">
      <c r="A22" s="4" t="inlineStr">
        <is>
          <t>Accounting Standards Update 2016-02 | New Service Agreement</t>
        </is>
      </c>
    </row>
    <row r="23">
      <c r="A23" s="3" t="inlineStr">
        <is>
          <t>Summary Of Significant Accounting Policies [Line Items]</t>
        </is>
      </c>
    </row>
    <row r="24">
      <c r="A24" s="4" t="inlineStr">
        <is>
          <t>Operating lease right-of-use assets</t>
        </is>
      </c>
      <c r="C24" s="5" t="n">
        <v>5300</v>
      </c>
    </row>
    <row r="25">
      <c r="A25" s="4" t="inlineStr">
        <is>
          <t>Operating lease, liability</t>
        </is>
      </c>
      <c r="C25" s="6" t="n">
        <v>5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chedule of Inputs Used for Level 3 Liability (Details) - Level 3 - Option Pricing</t>
        </is>
      </c>
      <c r="B1" s="2" t="inlineStr">
        <is>
          <t>12 Months Ended</t>
        </is>
      </c>
    </row>
    <row r="2">
      <c r="B2" s="2" t="inlineStr">
        <is>
          <t>Dec. 31, 2020</t>
        </is>
      </c>
    </row>
    <row r="3">
      <c r="A3" s="4" t="inlineStr">
        <is>
          <t>Value of Series A Preferred Stock per share</t>
        </is>
      </c>
    </row>
    <row r="4">
      <c r="A4" s="3" t="inlineStr">
        <is>
          <t>Fair Value Assets And Liabilities Measured On Recurring And Nonrecurring Basis Valuation Techniques [Line Items]</t>
        </is>
      </c>
    </row>
    <row r="5">
      <c r="A5" s="4" t="inlineStr">
        <is>
          <t>Redeemable Convertible Preferred Stock Tranche Liability Measurement input</t>
        </is>
      </c>
      <c r="B5" s="10" t="n">
        <v>2.94</v>
      </c>
    </row>
    <row r="6">
      <c r="A6" s="4" t="inlineStr">
        <is>
          <t>Risk-Free Rate</t>
        </is>
      </c>
    </row>
    <row r="7">
      <c r="A7" s="3" t="inlineStr">
        <is>
          <t>Fair Value Assets And Liabilities Measured On Recurring And Nonrecurring Basis Valuation Techniques [Line Items]</t>
        </is>
      </c>
    </row>
    <row r="8">
      <c r="A8" s="4" t="inlineStr">
        <is>
          <t>Redeemable Convertible Preferred Stock Tranche Liability Measurement input</t>
        </is>
      </c>
      <c r="B8" s="10" t="n">
        <v>0.08</v>
      </c>
    </row>
    <row r="9">
      <c r="A9" s="4" t="inlineStr">
        <is>
          <t>Expected Volatility</t>
        </is>
      </c>
    </row>
    <row r="10">
      <c r="A10" s="3" t="inlineStr">
        <is>
          <t>Fair Value Assets And Liabilities Measured On Recurring And Nonrecurring Basis Valuation Techniques [Line Items]</t>
        </is>
      </c>
    </row>
    <row r="11">
      <c r="A11" s="4" t="inlineStr">
        <is>
          <t>Redeemable Convertible Preferred Stock Tranche Liability Measurement input</t>
        </is>
      </c>
      <c r="B11" s="11" t="n">
        <v>85.7</v>
      </c>
    </row>
    <row r="12">
      <c r="A12" s="4" t="inlineStr">
        <is>
          <t>Term</t>
        </is>
      </c>
    </row>
    <row r="13">
      <c r="A13" s="3" t="inlineStr">
        <is>
          <t>Fair Value Assets And Liabilities Measured On Recurring And Nonrecurring Basis Valuation Techniques [Line Items]</t>
        </is>
      </c>
    </row>
    <row r="14">
      <c r="A14" s="4" t="inlineStr">
        <is>
          <t>Redeemable Convertible Preferred Stock Tranche Liability Measurement input</t>
        </is>
      </c>
      <c r="B14" s="4" t="inlineStr">
        <is>
          <t>1 month 17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Fair Value Measuremen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Fair value transfer within hierarchy</t>
        </is>
      </c>
      <c r="B4" s="6" t="n">
        <v>0</v>
      </c>
      <c r="C4" s="6" t="n">
        <v>0</v>
      </c>
      <c r="D4" s="6" t="n">
        <v>0</v>
      </c>
      <c r="E4"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s>
  <sheetData>
    <row r="1">
      <c r="A1" s="1" t="inlineStr">
        <is>
          <t>Fair Value Measurements - Schedule of Financial Instruments Measured at Fair Value on a Recurring Basis (Details) - Fair Value on a Recurring Basis - USD ($) $ in Thousands</t>
        </is>
      </c>
      <c r="C1" s="2" t="inlineStr">
        <is>
          <t>Sep. 30, 2021</t>
        </is>
      </c>
      <c r="D1" s="2" t="inlineStr">
        <is>
          <t>Dec. 31, 2020</t>
        </is>
      </c>
    </row>
    <row r="2">
      <c r="A2" s="4" t="inlineStr">
        <is>
          <t>Redeemable Convertible Preferred Stock Tranche Liability</t>
        </is>
      </c>
    </row>
    <row r="3">
      <c r="A3" s="3" t="inlineStr">
        <is>
          <t>Fair Value Assets And Liabilities Measured On Recurring And Nonrecurring Basis [Line Items]</t>
        </is>
      </c>
    </row>
    <row r="4">
      <c r="A4" s="4" t="inlineStr">
        <is>
          <t>Liabilities</t>
        </is>
      </c>
      <c r="D4" s="6" t="n">
        <v>29062</v>
      </c>
    </row>
    <row r="5">
      <c r="A5" s="4" t="inlineStr">
        <is>
          <t>Money Market Funds</t>
        </is>
      </c>
    </row>
    <row r="6">
      <c r="A6" s="3" t="inlineStr">
        <is>
          <t>Fair Value Assets And Liabilities Measured On Recurring And Nonrecurring Basis [Line Items]</t>
        </is>
      </c>
    </row>
    <row r="7">
      <c r="A7" s="4" t="inlineStr">
        <is>
          <t>Assets</t>
        </is>
      </c>
      <c r="B7" s="4" t="inlineStr">
        <is>
          <t>[1]</t>
        </is>
      </c>
      <c r="C7" s="6" t="n">
        <v>394804</v>
      </c>
      <c r="D7" s="5" t="n">
        <v>19782</v>
      </c>
    </row>
    <row r="8">
      <c r="A8" s="4" t="inlineStr">
        <is>
          <t>Level 1 | Money Market Funds</t>
        </is>
      </c>
    </row>
    <row r="9">
      <c r="A9" s="3" t="inlineStr">
        <is>
          <t>Fair Value Assets And Liabilities Measured On Recurring And Nonrecurring Basis [Line Items]</t>
        </is>
      </c>
    </row>
    <row r="10">
      <c r="A10" s="4" t="inlineStr">
        <is>
          <t>Assets</t>
        </is>
      </c>
      <c r="B10" s="4" t="inlineStr">
        <is>
          <t>[1]</t>
        </is>
      </c>
      <c r="C10" s="6" t="n">
        <v>394804</v>
      </c>
      <c r="D10" s="5" t="n">
        <v>19782</v>
      </c>
    </row>
    <row r="11">
      <c r="A11" s="4" t="inlineStr">
        <is>
          <t>Level 3 | Redeemable Convertible Preferred Stock Tranche Liability</t>
        </is>
      </c>
    </row>
    <row r="12">
      <c r="A12" s="3" t="inlineStr">
        <is>
          <t>Fair Value Assets And Liabilities Measured On Recurring And Nonrecurring Basis [Line Items]</t>
        </is>
      </c>
    </row>
    <row r="13">
      <c r="A13" s="4" t="inlineStr">
        <is>
          <t>Liabilities</t>
        </is>
      </c>
      <c r="D13" s="6" t="n">
        <v>29062</v>
      </c>
    </row>
    <row r="14"/>
    <row r="15">
      <c r="A15" s="4" t="inlineStr">
        <is>
          <t>[1]</t>
        </is>
      </c>
      <c r="B15" s="4" t="inlineStr">
        <is>
          <t>Included within cash and cash equivalents on the condensed balance sheet.</t>
        </is>
      </c>
    </row>
  </sheetData>
  <mergeCells count="3">
    <mergeCell ref="A1:B1"/>
    <mergeCell ref="A14:C14"/>
    <mergeCell ref="B15:C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Estimated Fair Value of Level 3 Financial Instruments (Details) - Redeemable Convertible Preferred Stock Tranche Liability $ in Thousands</t>
        </is>
      </c>
      <c r="B1" s="2" t="inlineStr">
        <is>
          <t>9 Months Ended</t>
        </is>
      </c>
    </row>
    <row r="2">
      <c r="B2" s="2" t="inlineStr">
        <is>
          <t>Sep. 30, 2021USD ($)</t>
        </is>
      </c>
    </row>
    <row r="3">
      <c r="A3" s="3" t="inlineStr">
        <is>
          <t>Fair Value Liabilities Measured On Recurring Basis Unobservable Input Reconciliation [Line Items]</t>
        </is>
      </c>
    </row>
    <row r="4">
      <c r="A4" s="4" t="inlineStr">
        <is>
          <t>Balance as of December 31, 2020</t>
        </is>
      </c>
      <c r="B4" s="6" t="n">
        <v>29062</v>
      </c>
    </row>
    <row r="5">
      <c r="A5" s="4" t="inlineStr">
        <is>
          <t>Change in fair value</t>
        </is>
      </c>
      <c r="B5" s="5" t="n">
        <v>10341</v>
      </c>
    </row>
    <row r="6">
      <c r="A6" s="4" t="inlineStr">
        <is>
          <t>Settlement of Series A redeemable convertible preferred stock tranche liability</t>
        </is>
      </c>
      <c r="B6" s="6" t="n">
        <v>-394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6359</v>
      </c>
      <c r="C3" s="6" t="n">
        <v>1582</v>
      </c>
    </row>
    <row r="4">
      <c r="A4" s="4" t="inlineStr">
        <is>
          <t>Less: accumulated depreciation</t>
        </is>
      </c>
      <c r="B4" s="5" t="n">
        <v>-525</v>
      </c>
      <c r="C4" s="5" t="n">
        <v>-121</v>
      </c>
    </row>
    <row r="5">
      <c r="A5" s="4" t="inlineStr">
        <is>
          <t>Total property and equipment, net</t>
        </is>
      </c>
      <c r="B5" s="5" t="n">
        <v>5834</v>
      </c>
      <c r="C5" s="5" t="n">
        <v>1461</v>
      </c>
    </row>
    <row r="6">
      <c r="A6" s="4" t="inlineStr">
        <is>
          <t>Computers and Network Equipment</t>
        </is>
      </c>
    </row>
    <row r="7">
      <c r="A7" s="3" t="inlineStr">
        <is>
          <t>Property Plant And Equipment [Line Items]</t>
        </is>
      </c>
    </row>
    <row r="8">
      <c r="A8" s="4" t="inlineStr">
        <is>
          <t>Total property and equipment</t>
        </is>
      </c>
      <c r="B8" s="5" t="n">
        <v>108</v>
      </c>
      <c r="C8" s="5" t="n">
        <v>24</v>
      </c>
    </row>
    <row r="9">
      <c r="A9" s="4" t="inlineStr">
        <is>
          <t>Lab Equipment</t>
        </is>
      </c>
    </row>
    <row r="10">
      <c r="A10" s="3" t="inlineStr">
        <is>
          <t>Property Plant And Equipment [Line Items]</t>
        </is>
      </c>
    </row>
    <row r="11">
      <c r="A11" s="4" t="inlineStr">
        <is>
          <t>Total property and equipment</t>
        </is>
      </c>
      <c r="B11" s="5" t="n">
        <v>4846</v>
      </c>
      <c r="C11" s="6" t="n">
        <v>1558</v>
      </c>
    </row>
    <row r="12">
      <c r="A12" s="4" t="inlineStr">
        <is>
          <t>Construction In Progress</t>
        </is>
      </c>
    </row>
    <row r="13">
      <c r="A13" s="3" t="inlineStr">
        <is>
          <t>Property Plant And Equipment [Line Items]</t>
        </is>
      </c>
    </row>
    <row r="14">
      <c r="A14" s="4" t="inlineStr">
        <is>
          <t>Total property and equipment</t>
        </is>
      </c>
      <c r="B14" s="6" t="n">
        <v>14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12" t="n">
        <v>0.2</v>
      </c>
      <c r="C4" s="6" t="n">
        <v>0</v>
      </c>
      <c r="D4" s="12" t="n">
        <v>0.4</v>
      </c>
      <c r="E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1</t>
        </is>
      </c>
      <c r="C1" s="2" t="inlineStr">
        <is>
          <t>Dec. 31, 2020</t>
        </is>
      </c>
    </row>
    <row r="2">
      <c r="A2" s="3" t="inlineStr">
        <is>
          <t>Accrued Liabilities And Other Liabilities [Abstract]</t>
        </is>
      </c>
    </row>
    <row r="3">
      <c r="A3" s="4" t="inlineStr">
        <is>
          <t>Professional fees</t>
        </is>
      </c>
      <c r="B3" s="6" t="n">
        <v>353</v>
      </c>
      <c r="C3" s="6" t="n">
        <v>55</v>
      </c>
    </row>
    <row r="4">
      <c r="A4" s="4" t="inlineStr">
        <is>
          <t>Early exercise liability</t>
        </is>
      </c>
      <c r="B4" s="5" t="n">
        <v>452</v>
      </c>
    </row>
    <row r="5">
      <c r="A5" s="4" t="inlineStr">
        <is>
          <t>Other accrued expenses</t>
        </is>
      </c>
      <c r="B5" s="5" t="n">
        <v>509</v>
      </c>
      <c r="C5" s="5" t="n">
        <v>71</v>
      </c>
    </row>
    <row r="6">
      <c r="A6" s="4" t="inlineStr">
        <is>
          <t>Total accrued expenses and other current liabilities</t>
        </is>
      </c>
      <c r="B6" s="6" t="n">
        <v>1314</v>
      </c>
      <c r="C6" s="6" t="n">
        <v>1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Significant Agreements - Additional Information (Details) - USD ($)</t>
        </is>
      </c>
      <c r="B1" s="2" t="inlineStr">
        <is>
          <t>Jun. 18, 2021</t>
        </is>
      </c>
      <c r="C1" s="2" t="inlineStr">
        <is>
          <t>Jun. 07, 2021</t>
        </is>
      </c>
      <c r="D1" s="2" t="inlineStr">
        <is>
          <t>Apr. 30, 2021</t>
        </is>
      </c>
      <c r="E1" s="2" t="inlineStr">
        <is>
          <t>Jan. 31, 2021</t>
        </is>
      </c>
      <c r="F1" s="2" t="inlineStr">
        <is>
          <t>Dec. 31, 2020</t>
        </is>
      </c>
      <c r="G1" s="2" t="inlineStr">
        <is>
          <t>Sep. 30, 2021</t>
        </is>
      </c>
      <c r="H1" s="2" t="inlineStr">
        <is>
          <t>Jun. 30, 2021</t>
        </is>
      </c>
      <c r="I1" s="2" t="inlineStr">
        <is>
          <t>Mar. 31, 2021</t>
        </is>
      </c>
      <c r="J1" s="2" t="inlineStr">
        <is>
          <t>Sep. 30, 2020</t>
        </is>
      </c>
      <c r="K1" s="2" t="inlineStr">
        <is>
          <t>Sep. 30, 2021</t>
        </is>
      </c>
      <c r="L1" s="2" t="inlineStr">
        <is>
          <t>Sep. 30, 2020</t>
        </is>
      </c>
      <c r="M1" s="2" t="inlineStr">
        <is>
          <t>Dec. 31, 2020</t>
        </is>
      </c>
      <c r="N1" s="2" t="inlineStr">
        <is>
          <t>May 07, 2021</t>
        </is>
      </c>
    </row>
    <row r="2">
      <c r="A2" s="3" t="inlineStr">
        <is>
          <t>Research And Development Arrangement Contract To Perform For Others [Line Items]</t>
        </is>
      </c>
    </row>
    <row r="3">
      <c r="A3" s="4" t="inlineStr">
        <is>
          <t>Common stock, shares, issued</t>
        </is>
      </c>
      <c r="F3" s="5" t="n">
        <v>10279102</v>
      </c>
      <c r="G3" s="5" t="n">
        <v>58079002</v>
      </c>
      <c r="K3" s="5" t="n">
        <v>58079002</v>
      </c>
      <c r="M3" s="5" t="n">
        <v>10279102</v>
      </c>
    </row>
    <row r="4">
      <c r="A4" s="4" t="inlineStr">
        <is>
          <t>Research and development</t>
        </is>
      </c>
      <c r="G4" s="6" t="n">
        <v>8683000</v>
      </c>
      <c r="J4" s="6" t="n">
        <v>2310000</v>
      </c>
      <c r="K4" s="6" t="n">
        <v>26727000</v>
      </c>
      <c r="L4" s="6" t="n">
        <v>2733000</v>
      </c>
    </row>
    <row r="5">
      <c r="A5" s="4" t="inlineStr">
        <is>
          <t>General and administrative</t>
        </is>
      </c>
      <c r="G5" s="5" t="n">
        <v>5919000</v>
      </c>
      <c r="J5" s="6" t="n">
        <v>1454000</v>
      </c>
      <c r="K5" s="5" t="n">
        <v>14776000</v>
      </c>
      <c r="L5" s="6" t="n">
        <v>2444000</v>
      </c>
    </row>
    <row r="6">
      <c r="A6" s="4" t="inlineStr">
        <is>
          <t>Share-based compensation arrangement exercised</t>
        </is>
      </c>
      <c r="J6" s="5" t="n">
        <v>236660</v>
      </c>
      <c r="L6" s="5" t="n">
        <v>236660</v>
      </c>
    </row>
    <row r="7">
      <c r="A7" s="4" t="inlineStr">
        <is>
          <t>Common Stock</t>
        </is>
      </c>
    </row>
    <row r="8">
      <c r="A8" s="3" t="inlineStr">
        <is>
          <t>Research And Development Arrangement Contract To Perform For Others [Line Items]</t>
        </is>
      </c>
    </row>
    <row r="9">
      <c r="A9" s="4" t="inlineStr">
        <is>
          <t>Share-based compensation arrangement exercised</t>
        </is>
      </c>
      <c r="I9" s="5" t="n">
        <v>918825</v>
      </c>
      <c r="J9" s="5" t="n">
        <v>236660</v>
      </c>
    </row>
    <row r="10">
      <c r="A10" s="4" t="inlineStr">
        <is>
          <t>Stanford Exclusive License Agreement</t>
        </is>
      </c>
    </row>
    <row r="11">
      <c r="A11" s="3" t="inlineStr">
        <is>
          <t>Research And Development Arrangement Contract To Perform For Others [Line Items]</t>
        </is>
      </c>
    </row>
    <row r="12">
      <c r="A12" s="4" t="inlineStr">
        <is>
          <t>Upfront license fees received</t>
        </is>
      </c>
      <c r="F12" s="6" t="n">
        <v>50000</v>
      </c>
    </row>
    <row r="13">
      <c r="A13" s="4" t="inlineStr">
        <is>
          <t>Common stock, shares, issued</t>
        </is>
      </c>
      <c r="F13" s="5" t="n">
        <v>600000</v>
      </c>
      <c r="M13" s="5" t="n">
        <v>600000</v>
      </c>
      <c r="N13" s="5" t="n">
        <v>640861</v>
      </c>
    </row>
    <row r="14">
      <c r="A14" s="4" t="inlineStr">
        <is>
          <t>Common stock additional paid in capital</t>
        </is>
      </c>
      <c r="F14" s="6" t="n">
        <v>2800000</v>
      </c>
      <c r="M14" s="6" t="n">
        <v>2800000</v>
      </c>
    </row>
    <row r="15">
      <c r="A15" s="4" t="inlineStr">
        <is>
          <t>Purchase of shares in private financings percentage</t>
        </is>
      </c>
      <c r="F15" s="4" t="inlineStr">
        <is>
          <t>10.00%</t>
        </is>
      </c>
    </row>
    <row r="16">
      <c r="A16" s="4" t="inlineStr">
        <is>
          <t>Shares repurchased</t>
        </is>
      </c>
      <c r="B16" s="5" t="n">
        <v>624845</v>
      </c>
    </row>
    <row r="17">
      <c r="A17" s="4" t="inlineStr">
        <is>
          <t>Research and development</t>
        </is>
      </c>
      <c r="M17" s="5" t="n">
        <v>2800000</v>
      </c>
    </row>
    <row r="18">
      <c r="A18" s="4" t="inlineStr">
        <is>
          <t>General and administrative</t>
        </is>
      </c>
      <c r="M18" s="5" t="n">
        <v>200000</v>
      </c>
    </row>
    <row r="19">
      <c r="A19" s="4" t="inlineStr">
        <is>
          <t>First commercial sale</t>
        </is>
      </c>
      <c r="M19" s="5" t="n">
        <v>50000</v>
      </c>
    </row>
    <row r="20">
      <c r="A20" s="4" t="inlineStr">
        <is>
          <t>Subsequent year commercial sale</t>
        </is>
      </c>
      <c r="M20" s="5" t="n">
        <v>200000</v>
      </c>
    </row>
    <row r="21">
      <c r="A21" s="4" t="inlineStr">
        <is>
          <t>Maximum future development and regulatory milestones payments</t>
        </is>
      </c>
      <c r="K21" s="5" t="n">
        <v>5300000</v>
      </c>
    </row>
    <row r="22">
      <c r="A22" s="4" t="inlineStr">
        <is>
          <t>Sale-based milestones payments</t>
        </is>
      </c>
      <c r="K22" s="5" t="n">
        <v>7500000</v>
      </c>
    </row>
    <row r="23">
      <c r="A23" s="4" t="inlineStr">
        <is>
          <t>Milestone payments</t>
        </is>
      </c>
      <c r="K23" s="6" t="n">
        <v>0</v>
      </c>
      <c r="M23" s="5" t="n">
        <v>0</v>
      </c>
    </row>
    <row r="24">
      <c r="A24" s="4" t="inlineStr">
        <is>
          <t>Stanford Exclusive License Agreement | First Year</t>
        </is>
      </c>
    </row>
    <row r="25">
      <c r="A25" s="3" t="inlineStr">
        <is>
          <t>Research And Development Arrangement Contract To Perform For Others [Line Items]</t>
        </is>
      </c>
    </row>
    <row r="26">
      <c r="A26" s="4" t="inlineStr">
        <is>
          <t>Annual maintenance fees</t>
        </is>
      </c>
      <c r="M26" s="5" t="n">
        <v>5000</v>
      </c>
    </row>
    <row r="27">
      <c r="A27" s="4" t="inlineStr">
        <is>
          <t>Stanford Exclusive License Agreement | Second Year</t>
        </is>
      </c>
    </row>
    <row r="28">
      <c r="A28" s="3" t="inlineStr">
        <is>
          <t>Research And Development Arrangement Contract To Perform For Others [Line Items]</t>
        </is>
      </c>
    </row>
    <row r="29">
      <c r="A29" s="4" t="inlineStr">
        <is>
          <t>Annual maintenance fees</t>
        </is>
      </c>
      <c r="M29" s="5" t="n">
        <v>10000</v>
      </c>
    </row>
    <row r="30">
      <c r="A30" s="4" t="inlineStr">
        <is>
          <t>Stanford Exclusive License Agreement | Third Year</t>
        </is>
      </c>
    </row>
    <row r="31">
      <c r="A31" s="3" t="inlineStr">
        <is>
          <t>Research And Development Arrangement Contract To Perform For Others [Line Items]</t>
        </is>
      </c>
    </row>
    <row r="32">
      <c r="A32" s="4" t="inlineStr">
        <is>
          <t>Annual maintenance fees</t>
        </is>
      </c>
      <c r="M32" s="5" t="n">
        <v>10000</v>
      </c>
    </row>
    <row r="33">
      <c r="A33" s="4" t="inlineStr">
        <is>
          <t>Stanford Exclusive License Agreement | Fourth Year</t>
        </is>
      </c>
    </row>
    <row r="34">
      <c r="A34" s="3" t="inlineStr">
        <is>
          <t>Research And Development Arrangement Contract To Perform For Others [Line Items]</t>
        </is>
      </c>
    </row>
    <row r="35">
      <c r="A35" s="4" t="inlineStr">
        <is>
          <t>Annual maintenance fees</t>
        </is>
      </c>
      <c r="M35" s="5" t="n">
        <v>25000</v>
      </c>
    </row>
    <row r="36">
      <c r="A36" s="4" t="inlineStr">
        <is>
          <t>Stanford Exclusive License Agreement | Fifth Year</t>
        </is>
      </c>
    </row>
    <row r="37">
      <c r="A37" s="3" t="inlineStr">
        <is>
          <t>Research And Development Arrangement Contract To Perform For Others [Line Items]</t>
        </is>
      </c>
    </row>
    <row r="38">
      <c r="A38" s="4" t="inlineStr">
        <is>
          <t>Annual maintenance fees</t>
        </is>
      </c>
      <c r="M38" s="5" t="n">
        <v>25000</v>
      </c>
    </row>
    <row r="39">
      <c r="A39" s="4" t="inlineStr">
        <is>
          <t>Stanford Exclusive License Agreement | Sixth Year</t>
        </is>
      </c>
    </row>
    <row r="40">
      <c r="A40" s="3" t="inlineStr">
        <is>
          <t>Research And Development Arrangement Contract To Perform For Others [Line Items]</t>
        </is>
      </c>
    </row>
    <row r="41">
      <c r="A41" s="4" t="inlineStr">
        <is>
          <t>Annual maintenance fees</t>
        </is>
      </c>
      <c r="M41" s="6" t="n">
        <v>25000</v>
      </c>
    </row>
    <row r="42">
      <c r="A42" s="4" t="inlineStr">
        <is>
          <t>License Agreement with Stanford | Common Stock</t>
        </is>
      </c>
    </row>
    <row r="43">
      <c r="A43" s="3" t="inlineStr">
        <is>
          <t>Research And Development Arrangement Contract To Perform For Others [Line Items]</t>
        </is>
      </c>
    </row>
    <row r="44">
      <c r="A44" s="4" t="inlineStr">
        <is>
          <t>Shares repurchased</t>
        </is>
      </c>
      <c r="B44" s="5" t="n">
        <v>624845</v>
      </c>
      <c r="H44" s="5" t="n">
        <v>624845</v>
      </c>
    </row>
    <row r="45">
      <c r="A45" s="4" t="inlineStr">
        <is>
          <t>First Option Agreement</t>
        </is>
      </c>
    </row>
    <row r="46">
      <c r="A46" s="3" t="inlineStr">
        <is>
          <t>Research And Development Arrangement Contract To Perform For Others [Line Items]</t>
        </is>
      </c>
    </row>
    <row r="47">
      <c r="A47" s="4" t="inlineStr">
        <is>
          <t>Common stock, shares, issued</t>
        </is>
      </c>
      <c r="E47" s="5" t="n">
        <v>132137</v>
      </c>
    </row>
    <row r="48">
      <c r="A48" s="4" t="inlineStr">
        <is>
          <t>License execution fee</t>
        </is>
      </c>
      <c r="E48" s="6" t="n">
        <v>10000</v>
      </c>
    </row>
    <row r="49">
      <c r="A49" s="4" t="inlineStr">
        <is>
          <t>Option agreement expiration term</t>
        </is>
      </c>
      <c r="E49" s="4" t="inlineStr">
        <is>
          <t>18 months</t>
        </is>
      </c>
    </row>
    <row r="50">
      <c r="A50" s="4" t="inlineStr">
        <is>
          <t>Share-based compensation arrangement exercised</t>
        </is>
      </c>
      <c r="K50" s="5" t="n">
        <v>0</v>
      </c>
    </row>
    <row r="51">
      <c r="A51" s="4" t="inlineStr">
        <is>
          <t>Second Option Agreement</t>
        </is>
      </c>
    </row>
    <row r="52">
      <c r="A52" s="3" t="inlineStr">
        <is>
          <t>Research And Development Arrangement Contract To Perform For Others [Line Items]</t>
        </is>
      </c>
    </row>
    <row r="53">
      <c r="A53" s="4" t="inlineStr">
        <is>
          <t>Share-based compensation arrangement exercised</t>
        </is>
      </c>
      <c r="K53" s="5" t="n">
        <v>0</v>
      </c>
    </row>
    <row r="54">
      <c r="A54" s="4" t="inlineStr">
        <is>
          <t>Options fee</t>
        </is>
      </c>
      <c r="D54" s="6" t="n">
        <v>30000</v>
      </c>
    </row>
    <row r="55">
      <c r="A55" s="4" t="inlineStr">
        <is>
          <t>LCGM Service Agreement</t>
        </is>
      </c>
    </row>
    <row r="56">
      <c r="A56" s="3" t="inlineStr">
        <is>
          <t>Research And Development Arrangement Contract To Perform For Others [Line Items]</t>
        </is>
      </c>
    </row>
    <row r="57">
      <c r="A57" s="4" t="inlineStr">
        <is>
          <t>Research and development</t>
        </is>
      </c>
      <c r="G57" s="5" t="n">
        <v>700000</v>
      </c>
      <c r="K57" s="6" t="n">
        <v>1700000</v>
      </c>
    </row>
    <row r="58">
      <c r="A58" s="4" t="inlineStr">
        <is>
          <t>Annual fee payable</t>
        </is>
      </c>
      <c r="G58" s="5" t="n">
        <v>2800000</v>
      </c>
      <c r="K58" s="5" t="n">
        <v>2800000</v>
      </c>
    </row>
    <row r="59">
      <c r="A59" s="4" t="inlineStr">
        <is>
          <t>IDT License Agreement</t>
        </is>
      </c>
    </row>
    <row r="60">
      <c r="A60" s="3" t="inlineStr">
        <is>
          <t>Research And Development Arrangement Contract To Perform For Others [Line Items]</t>
        </is>
      </c>
    </row>
    <row r="61">
      <c r="A61" s="4" t="inlineStr">
        <is>
          <t>Research and development</t>
        </is>
      </c>
      <c r="G61" s="5" t="n">
        <v>0</v>
      </c>
      <c r="K61" s="5" t="n">
        <v>3000000</v>
      </c>
    </row>
    <row r="62">
      <c r="A62" s="4" t="inlineStr">
        <is>
          <t>Milestone payments</t>
        </is>
      </c>
      <c r="G62" s="5" t="n">
        <v>0</v>
      </c>
      <c r="K62" s="5" t="n">
        <v>0</v>
      </c>
    </row>
    <row r="63">
      <c r="A63" s="4" t="inlineStr">
        <is>
          <t>Exercise fee</t>
        </is>
      </c>
      <c r="C63" s="6" t="n">
        <v>500000</v>
      </c>
    </row>
    <row r="64">
      <c r="A64" s="4" t="inlineStr">
        <is>
          <t>Upfront payment</t>
        </is>
      </c>
      <c r="C64" s="5" t="n">
        <v>3000000</v>
      </c>
    </row>
    <row r="65">
      <c r="A65" s="4" t="inlineStr">
        <is>
          <t>Milestones probable</t>
        </is>
      </c>
      <c r="G65" s="6" t="n">
        <v>0</v>
      </c>
      <c r="K65" s="5" t="n">
        <v>0</v>
      </c>
    </row>
    <row r="66">
      <c r="A66" s="4" t="inlineStr">
        <is>
          <t>IDT License Agreement | Research and Development Expenses</t>
        </is>
      </c>
    </row>
    <row r="67">
      <c r="A67" s="3" t="inlineStr">
        <is>
          <t>Research And Development Arrangement Contract To Perform For Others [Line Items]</t>
        </is>
      </c>
    </row>
    <row r="68">
      <c r="A68" s="4" t="inlineStr">
        <is>
          <t>Total consideration</t>
        </is>
      </c>
      <c r="K68" s="6" t="n">
        <v>3000000</v>
      </c>
    </row>
    <row r="69">
      <c r="A69" s="4" t="inlineStr">
        <is>
          <t>IDT License Agreement | Maximum</t>
        </is>
      </c>
    </row>
    <row r="70">
      <c r="A70" s="3" t="inlineStr">
        <is>
          <t>Research And Development Arrangement Contract To Perform For Others [Line Items]</t>
        </is>
      </c>
    </row>
    <row r="71">
      <c r="A71" s="4" t="inlineStr">
        <is>
          <t>Upfront payment</t>
        </is>
      </c>
      <c r="C71" s="5" t="n">
        <v>5300000</v>
      </c>
    </row>
    <row r="72">
      <c r="A72" s="4" t="inlineStr">
        <is>
          <t>IDT License Agreement | Beta Thalassemia and Lysosomal Storage Disorders Fields</t>
        </is>
      </c>
    </row>
    <row r="73">
      <c r="A73" s="3" t="inlineStr">
        <is>
          <t>Research And Development Arrangement Contract To Perform For Others [Line Items]</t>
        </is>
      </c>
    </row>
    <row r="74">
      <c r="A74" s="4" t="inlineStr">
        <is>
          <t>Exercise fee</t>
        </is>
      </c>
      <c r="C74" s="5" t="n">
        <v>1000000</v>
      </c>
    </row>
    <row r="75">
      <c r="A75" s="4" t="inlineStr">
        <is>
          <t>Upfront payment</t>
        </is>
      </c>
      <c r="C75" s="6" t="n">
        <v>8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8683</v>
      </c>
      <c r="C4" s="6" t="n">
        <v>2310</v>
      </c>
      <c r="D4" s="6" t="n">
        <v>26727</v>
      </c>
      <c r="E4" s="6" t="n">
        <v>2733</v>
      </c>
    </row>
    <row r="5">
      <c r="A5" s="4" t="inlineStr">
        <is>
          <t>General and administrative</t>
        </is>
      </c>
      <c r="B5" s="5" t="n">
        <v>5919</v>
      </c>
      <c r="C5" s="5" t="n">
        <v>1454</v>
      </c>
      <c r="D5" s="5" t="n">
        <v>14776</v>
      </c>
      <c r="E5" s="5" t="n">
        <v>2444</v>
      </c>
    </row>
    <row r="6">
      <c r="A6" s="4" t="inlineStr">
        <is>
          <t>Total operating expenses</t>
        </is>
      </c>
      <c r="B6" s="5" t="n">
        <v>14602</v>
      </c>
      <c r="C6" s="5" t="n">
        <v>3764</v>
      </c>
      <c r="D6" s="5" t="n">
        <v>41503</v>
      </c>
      <c r="E6" s="5" t="n">
        <v>5177</v>
      </c>
    </row>
    <row r="7">
      <c r="A7" s="4" t="inlineStr">
        <is>
          <t>Loss from operations</t>
        </is>
      </c>
      <c r="B7" s="5" t="n">
        <v>-14602</v>
      </c>
      <c r="C7" s="5" t="n">
        <v>-3764</v>
      </c>
      <c r="D7" s="5" t="n">
        <v>-41503</v>
      </c>
      <c r="E7" s="5" t="n">
        <v>-5177</v>
      </c>
    </row>
    <row r="8">
      <c r="A8" s="3" t="inlineStr">
        <is>
          <t>Other income (expense), net:</t>
        </is>
      </c>
    </row>
    <row r="9">
      <c r="A9" s="4" t="inlineStr">
        <is>
          <t>Other income (expense), net</t>
        </is>
      </c>
      <c r="B9" s="5" t="n">
        <v>10</v>
      </c>
      <c r="D9" s="5" t="n">
        <v>14</v>
      </c>
    </row>
    <row r="10">
      <c r="A10" s="4" t="inlineStr">
        <is>
          <t>Related party convertible note interest expense</t>
        </is>
      </c>
      <c r="E10" s="5" t="n">
        <v>-40</v>
      </c>
    </row>
    <row r="11">
      <c r="A11" s="4" t="inlineStr">
        <is>
          <t>Change in fair value of the Series A redeemable convertible preferred stock tranche liability</t>
        </is>
      </c>
      <c r="C11" s="5" t="n">
        <v>380</v>
      </c>
      <c r="D11" s="5" t="n">
        <v>-10341</v>
      </c>
      <c r="E11" s="5" t="n">
        <v>380</v>
      </c>
    </row>
    <row r="12">
      <c r="A12" s="4" t="inlineStr">
        <is>
          <t>Total other income (expense), net</t>
        </is>
      </c>
      <c r="B12" s="5" t="n">
        <v>10</v>
      </c>
      <c r="C12" s="5" t="n">
        <v>380</v>
      </c>
      <c r="D12" s="5" t="n">
        <v>-10327</v>
      </c>
      <c r="E12" s="5" t="n">
        <v>340</v>
      </c>
    </row>
    <row r="13">
      <c r="A13" s="4" t="inlineStr">
        <is>
          <t>Net loss and comprehensive loss</t>
        </is>
      </c>
      <c r="B13" s="6" t="n">
        <v>-14592</v>
      </c>
      <c r="C13" s="6" t="n">
        <v>-3384</v>
      </c>
      <c r="D13" s="6" t="n">
        <v>-51830</v>
      </c>
      <c r="E13" s="6" t="n">
        <v>-4837</v>
      </c>
    </row>
    <row r="14">
      <c r="A14" s="4" t="inlineStr">
        <is>
          <t>Net loss per share attributable to common stockholders—basic and diluted</t>
        </is>
      </c>
      <c r="B14" s="8" t="n">
        <v>-0.28</v>
      </c>
      <c r="C14" s="6" t="n">
        <v>-1</v>
      </c>
      <c r="D14" s="8" t="n">
        <v>-2.51</v>
      </c>
      <c r="E14" s="8" t="n">
        <v>-2.53</v>
      </c>
    </row>
    <row r="15">
      <c r="A15" s="4" t="inlineStr">
        <is>
          <t>Weighted-average shares used in computing net loss per share— basic and diluted</t>
        </is>
      </c>
      <c r="B15" s="5" t="n">
        <v>52769916</v>
      </c>
      <c r="C15" s="5" t="n">
        <v>3382118</v>
      </c>
      <c r="D15" s="5" t="n">
        <v>20668560</v>
      </c>
      <c r="E15" s="5" t="n">
        <v>19087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mmitments and Contingencies - Additional Information (Details) - USD ($)</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Accrued termination and cancellation charges</t>
        </is>
      </c>
      <c r="B4" s="6" t="n">
        <v>0</v>
      </c>
      <c r="C4" s="6" t="n">
        <v>0</v>
      </c>
    </row>
    <row r="5">
      <c r="A5" s="4" t="inlineStr">
        <is>
          <t>Royalty payment due</t>
        </is>
      </c>
      <c r="B5" s="6" t="n">
        <v>0</v>
      </c>
      <c r="C5"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8" customWidth="1" min="1" max="1"/>
    <col width="20" customWidth="1" min="2" max="2"/>
    <col width="25" customWidth="1" min="3" max="3"/>
    <col width="16" customWidth="1" min="4" max="4"/>
    <col width="16" customWidth="1" min="5" max="5"/>
    <col width="21" customWidth="1" min="6" max="6"/>
    <col width="80" customWidth="1" min="7" max="7"/>
    <col width="21" customWidth="1" min="8" max="8"/>
  </cols>
  <sheetData>
    <row r="1">
      <c r="A1" s="1" t="inlineStr">
        <is>
          <t>Operating Leases - Additional Information (Details) $ in Thousands</t>
        </is>
      </c>
      <c r="B1" s="2" t="inlineStr">
        <is>
          <t>May 10, 2021USD ($)</t>
        </is>
      </c>
      <c r="C1" s="2" t="inlineStr">
        <is>
          <t>Jan. 27, 2021OfficeSuite</t>
        </is>
      </c>
      <c r="D1" s="2" t="inlineStr">
        <is>
          <t>Mar. 31, 2021</t>
        </is>
      </c>
      <c r="E1" s="2" t="inlineStr">
        <is>
          <t>Apr. 30, 2020</t>
        </is>
      </c>
      <c r="F1" s="2" t="inlineStr">
        <is>
          <t>Sep. 30, 2021USD ($)</t>
        </is>
      </c>
      <c r="G1" s="2" t="inlineStr">
        <is>
          <t>Sep. 30, 2021USD ($)</t>
        </is>
      </c>
      <c r="H1" s="2" t="inlineStr">
        <is>
          <t>Dec. 31, 2020USD ($)</t>
        </is>
      </c>
    </row>
    <row r="2">
      <c r="A2" s="3" t="inlineStr">
        <is>
          <t>Lessee Lease Description [Line Items]</t>
        </is>
      </c>
    </row>
    <row r="3">
      <c r="A3" s="4" t="inlineStr">
        <is>
          <t>Term of contract</t>
        </is>
      </c>
      <c r="E3" s="4" t="inlineStr">
        <is>
          <t>1 year</t>
        </is>
      </c>
    </row>
    <row r="4">
      <c r="A4" s="4" t="inlineStr">
        <is>
          <t>Operating lease commencement date</t>
        </is>
      </c>
      <c r="E4" s="4" t="inlineStr">
        <is>
          <t>May 11,
		2020</t>
        </is>
      </c>
    </row>
    <row r="5">
      <c r="A5" s="4" t="inlineStr">
        <is>
          <t>Operating lease maturity date</t>
        </is>
      </c>
      <c r="D5" s="4" t="inlineStr">
        <is>
          <t>Sep. 30,
		2021</t>
        </is>
      </c>
      <c r="E5" s="4" t="inlineStr">
        <is>
          <t>Jun. 30,
		2021</t>
        </is>
      </c>
    </row>
    <row r="6">
      <c r="A6" s="4" t="inlineStr">
        <is>
          <t>Lessee, operating lease, option to extend</t>
        </is>
      </c>
      <c r="G6" s="4" t="inlineStr">
        <is>
          <t>The original term of the lease was from May 11, 2020 to June 30, 2021 with an option to renew. In March 2021, the Company entered into an amendment to the lease agreement and extended the term of the lease to September 30, 2021.</t>
        </is>
      </c>
    </row>
    <row r="7">
      <c r="A7" s="4" t="inlineStr">
        <is>
          <t>Lessee, Operating Lease, Existence of Option to Extend [true false]</t>
        </is>
      </c>
      <c r="E7" s="4" t="inlineStr">
        <is>
          <t>true</t>
        </is>
      </c>
    </row>
    <row r="8">
      <c r="A8" s="4" t="inlineStr">
        <is>
          <t>Operating lease base rent</t>
        </is>
      </c>
      <c r="G8" s="6" t="n">
        <v>0</v>
      </c>
      <c r="H8" s="6" t="n">
        <v>200</v>
      </c>
    </row>
    <row r="9">
      <c r="A9" s="4" t="inlineStr">
        <is>
          <t>Operating lease right-of-use assets</t>
        </is>
      </c>
      <c r="F9" s="6" t="n">
        <v>9077</v>
      </c>
      <c r="G9" s="5" t="n">
        <v>9077</v>
      </c>
    </row>
    <row r="10">
      <c r="A10" s="4" t="inlineStr">
        <is>
          <t>Operating lease, liability</t>
        </is>
      </c>
      <c r="F10" s="5" t="n">
        <v>9490</v>
      </c>
      <c r="G10" s="5" t="n">
        <v>9490</v>
      </c>
    </row>
    <row r="11">
      <c r="A11" s="4" t="inlineStr">
        <is>
          <t>Current portions of operating lease liability</t>
        </is>
      </c>
      <c r="F11" s="5" t="n">
        <v>4806</v>
      </c>
      <c r="G11" s="5" t="n">
        <v>4806</v>
      </c>
    </row>
    <row r="12">
      <c r="A12" s="4" t="inlineStr">
        <is>
          <t>Non-current portions of operating lease liability</t>
        </is>
      </c>
      <c r="F12" s="6" t="n">
        <v>4684</v>
      </c>
      <c r="G12" s="6" t="n">
        <v>4684</v>
      </c>
    </row>
    <row r="13">
      <c r="A13" s="4" t="inlineStr">
        <is>
          <t>Remaining lease term on operating lease</t>
        </is>
      </c>
      <c r="F13" s="4" t="inlineStr">
        <is>
          <t>30 months</t>
        </is>
      </c>
      <c r="G13" s="4" t="inlineStr">
        <is>
          <t>30 months</t>
        </is>
      </c>
    </row>
    <row r="14">
      <c r="A14" s="4" t="inlineStr">
        <is>
          <t>Weighted average incremental borrowing rate on operating lease</t>
        </is>
      </c>
      <c r="F14" s="4" t="inlineStr">
        <is>
          <t>8.50%</t>
        </is>
      </c>
      <c r="G14" s="4" t="inlineStr">
        <is>
          <t>8.50%</t>
        </is>
      </c>
    </row>
    <row r="15">
      <c r="A15" s="4" t="inlineStr">
        <is>
          <t>Lease expense</t>
        </is>
      </c>
      <c r="F15" s="6" t="n">
        <v>600</v>
      </c>
      <c r="G15" s="6" t="n">
        <v>800</v>
      </c>
    </row>
    <row r="16">
      <c r="A16" s="4" t="inlineStr">
        <is>
          <t>Variable lease payments</t>
        </is>
      </c>
      <c r="F16" s="5" t="n">
        <v>100</v>
      </c>
      <c r="G16" s="6" t="n">
        <v>200</v>
      </c>
    </row>
    <row r="17">
      <c r="A17" s="4" t="inlineStr">
        <is>
          <t>New Lease Agreement</t>
        </is>
      </c>
    </row>
    <row r="18">
      <c r="A18" s="3" t="inlineStr">
        <is>
          <t>Lessee Lease Description [Line Items]</t>
        </is>
      </c>
    </row>
    <row r="19">
      <c r="A19" s="4" t="inlineStr">
        <is>
          <t>Lessee, operating lease, option to extend</t>
        </is>
      </c>
      <c r="G19" s="4" t="inlineStr">
        <is>
          <t>The term of the lease is 44 months for the first office suite and 43 months for the second office suite with an option to extend the term for an additional two years on the same terms and conditions.</t>
        </is>
      </c>
    </row>
    <row r="20">
      <c r="A20" s="4" t="inlineStr">
        <is>
          <t>Lessee, Operating Lease, Existence of Option to Extend [true false]</t>
        </is>
      </c>
      <c r="C20" s="4" t="inlineStr">
        <is>
          <t>true</t>
        </is>
      </c>
    </row>
    <row r="21">
      <c r="A21" s="4" t="inlineStr">
        <is>
          <t>Number of office suites | OfficeSuite</t>
        </is>
      </c>
      <c r="C21" s="5" t="n">
        <v>2</v>
      </c>
    </row>
    <row r="22">
      <c r="A22" s="4" t="inlineStr">
        <is>
          <t>Lessee, operating lease, renewal term</t>
        </is>
      </c>
      <c r="C22" s="4" t="inlineStr">
        <is>
          <t>2 years</t>
        </is>
      </c>
    </row>
    <row r="23">
      <c r="A23" s="4" t="inlineStr">
        <is>
          <t>Operating lease right-of-use assets</t>
        </is>
      </c>
      <c r="F23" s="5" t="n">
        <v>4000</v>
      </c>
      <c r="G23" s="6" t="n">
        <v>4000</v>
      </c>
    </row>
    <row r="24">
      <c r="A24" s="4" t="inlineStr">
        <is>
          <t>Operating lease, liability</t>
        </is>
      </c>
      <c r="F24" s="6" t="n">
        <v>4100</v>
      </c>
      <c r="G24" s="6" t="n">
        <v>4100</v>
      </c>
    </row>
    <row r="25">
      <c r="A25" s="4" t="inlineStr">
        <is>
          <t>First Office Suite</t>
        </is>
      </c>
    </row>
    <row r="26">
      <c r="A26" s="3" t="inlineStr">
        <is>
          <t>Lessee Lease Description [Line Items]</t>
        </is>
      </c>
    </row>
    <row r="27">
      <c r="A27" s="4" t="inlineStr">
        <is>
          <t>Term of contract</t>
        </is>
      </c>
      <c r="C27" s="4" t="inlineStr">
        <is>
          <t>44 months</t>
        </is>
      </c>
    </row>
    <row r="28">
      <c r="A28" s="4" t="inlineStr">
        <is>
          <t>Operating lease commencement date</t>
        </is>
      </c>
      <c r="C28" s="4" t="inlineStr">
        <is>
          <t>Jul. 31,
		2021</t>
        </is>
      </c>
    </row>
    <row r="29">
      <c r="A29" s="4" t="inlineStr">
        <is>
          <t>Second Office Suite</t>
        </is>
      </c>
    </row>
    <row r="30">
      <c r="A30" s="3" t="inlineStr">
        <is>
          <t>Lessee Lease Description [Line Items]</t>
        </is>
      </c>
    </row>
    <row r="31">
      <c r="A31" s="4" t="inlineStr">
        <is>
          <t>Term of contract</t>
        </is>
      </c>
      <c r="C31" s="4" t="inlineStr">
        <is>
          <t>43 months</t>
        </is>
      </c>
    </row>
    <row r="32">
      <c r="A32" s="4" t="inlineStr">
        <is>
          <t>Operating lease commencement date</t>
        </is>
      </c>
      <c r="C32" s="4" t="inlineStr">
        <is>
          <t>Aug. 31,
		2021</t>
        </is>
      </c>
    </row>
    <row r="33">
      <c r="A33" s="4" t="inlineStr">
        <is>
          <t>Embedded Lease Agreement | Laboratory For Cell And Gene Medicine</t>
        </is>
      </c>
    </row>
    <row r="34">
      <c r="A34" s="3" t="inlineStr">
        <is>
          <t>Lessee Lease Description [Line Items]</t>
        </is>
      </c>
    </row>
    <row r="35">
      <c r="A35" s="4" t="inlineStr">
        <is>
          <t>Finance lease maturity date</t>
        </is>
      </c>
      <c r="B35" s="4" t="inlineStr">
        <is>
          <t>Apr. 30,
		2023</t>
        </is>
      </c>
    </row>
    <row r="36">
      <c r="A36" s="4" t="inlineStr">
        <is>
          <t>Fixed lease payments</t>
        </is>
      </c>
      <c r="B36" s="6" t="n">
        <v>5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Leases - Summary of Maturity of Operating Lease Liability (Details) $ in Thousands</t>
        </is>
      </c>
      <c r="B1" s="2" t="inlineStr">
        <is>
          <t>Sep. 30, 2021USD ($)</t>
        </is>
      </c>
    </row>
    <row r="2">
      <c r="A2" s="3" t="inlineStr">
        <is>
          <t>Leases [Abstract]</t>
        </is>
      </c>
    </row>
    <row r="3">
      <c r="A3" s="4" t="inlineStr">
        <is>
          <t>2021 (Remaining three months)</t>
        </is>
      </c>
      <c r="B3" s="6" t="n">
        <v>2022</v>
      </c>
    </row>
    <row r="4">
      <c r="A4" s="4" t="inlineStr">
        <is>
          <t>2022</t>
        </is>
      </c>
      <c r="B4" s="5" t="n">
        <v>4184</v>
      </c>
    </row>
    <row r="5">
      <c r="A5" s="4" t="inlineStr">
        <is>
          <t>2023</t>
        </is>
      </c>
      <c r="B5" s="5" t="n">
        <v>2403</v>
      </c>
    </row>
    <row r="6">
      <c r="A6" s="4" t="inlineStr">
        <is>
          <t>2024</t>
        </is>
      </c>
      <c r="B6" s="5" t="n">
        <v>1465</v>
      </c>
    </row>
    <row r="7">
      <c r="A7" s="4" t="inlineStr">
        <is>
          <t>2025</t>
        </is>
      </c>
      <c r="B7" s="5" t="n">
        <v>384</v>
      </c>
    </row>
    <row r="8">
      <c r="A8" s="4" t="inlineStr">
        <is>
          <t>Total undiscounted lease payments</t>
        </is>
      </c>
      <c r="B8" s="5" t="n">
        <v>10458</v>
      </c>
    </row>
    <row r="9">
      <c r="A9" s="4" t="inlineStr">
        <is>
          <t>Present value adjustment</t>
        </is>
      </c>
      <c r="B9" s="5" t="n">
        <v>-968</v>
      </c>
    </row>
    <row r="10">
      <c r="A10" s="4" t="inlineStr">
        <is>
          <t>Operating lease, liability</t>
        </is>
      </c>
      <c r="B10" s="6" t="n">
        <v>94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perating Leases - Summary of Supplemental Disclosure for Statement of Cash Flows Related to Operating Lease (Details) $ in Thousands</t>
        </is>
      </c>
      <c r="B1" s="2" t="inlineStr">
        <is>
          <t>9 Months Ended</t>
        </is>
      </c>
    </row>
    <row r="2">
      <c r="B2" s="2" t="inlineStr">
        <is>
          <t>Sep. 30, 2021USD ($)</t>
        </is>
      </c>
    </row>
    <row r="3">
      <c r="A3" s="3" t="inlineStr">
        <is>
          <t>Leases [Abstract]</t>
        </is>
      </c>
    </row>
    <row r="4">
      <c r="A4" s="4" t="inlineStr">
        <is>
          <t>Operating cash flows under operating leases</t>
        </is>
      </c>
      <c r="B4" s="6" t="n">
        <v>3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7" customWidth="1" min="5" max="5"/>
    <col width="44" customWidth="1" min="6" max="6"/>
    <col width="31" customWidth="1" min="7" max="7"/>
    <col width="44" customWidth="1" min="8" max="8"/>
    <col width="27" customWidth="1" min="9" max="9"/>
    <col width="21" customWidth="1" min="10" max="10"/>
    <col width="27" customWidth="1" min="11" max="11"/>
  </cols>
  <sheetData>
    <row r="1">
      <c r="A1" s="1" t="inlineStr">
        <is>
          <t>Redeemable Convertible Preferred Stock - Additional Information (Details)</t>
        </is>
      </c>
      <c r="B1" s="2" t="inlineStr">
        <is>
          <t>Jun. 28, 2021USD ($)shares</t>
        </is>
      </c>
      <c r="C1" s="2" t="inlineStr">
        <is>
          <t>Mar. 31, 2021USD ($)$ / sharesshares</t>
        </is>
      </c>
      <c r="D1" s="2" t="inlineStr">
        <is>
          <t>Feb. 28, 2021USD ($)shares</t>
        </is>
      </c>
      <c r="E1" s="2" t="inlineStr">
        <is>
          <t>Dec. 31, 2020USD ($)shares</t>
        </is>
      </c>
      <c r="F1" s="2" t="inlineStr">
        <is>
          <t>Jun. 30, 2020USD ($)Tranche$ / sharesshares</t>
        </is>
      </c>
      <c r="G1" s="2" t="inlineStr">
        <is>
          <t>Mar. 31, 2021USD ($)$ / shares</t>
        </is>
      </c>
      <c r="H1" s="2" t="inlineStr">
        <is>
          <t>Jun. 30, 2020USD ($)Tranche$ / sharesshares</t>
        </is>
      </c>
      <c r="I1" s="2" t="inlineStr">
        <is>
          <t>Sep. 30, 2021USD ($)shares</t>
        </is>
      </c>
      <c r="J1" s="2" t="inlineStr">
        <is>
          <t>Sep. 30, 2020USD ($)</t>
        </is>
      </c>
      <c r="K1" s="2" t="inlineStr">
        <is>
          <t>Dec. 31, 2020USD ($)shares</t>
        </is>
      </c>
    </row>
    <row r="2">
      <c r="A2" s="3" t="inlineStr">
        <is>
          <t>Redeemable Convertible Preferred Stock [Line Items]</t>
        </is>
      </c>
    </row>
    <row r="3">
      <c r="A3" s="4" t="inlineStr">
        <is>
          <t>Redeemable convertible preferred stock reclassified to equity</t>
        </is>
      </c>
      <c r="B3" s="6" t="n">
        <v>260500000</v>
      </c>
    </row>
    <row r="4">
      <c r="A4" s="4" t="inlineStr">
        <is>
          <t>Gross proceeds from issuance of convertible preferred stock</t>
        </is>
      </c>
      <c r="I4" s="6" t="n">
        <v>165521000</v>
      </c>
      <c r="J4" s="6" t="n">
        <v>9887000</v>
      </c>
    </row>
    <row r="5">
      <c r="A5" s="4" t="inlineStr">
        <is>
          <t>Series A Redeemable Convertible Preferred Stock</t>
        </is>
      </c>
    </row>
    <row r="6">
      <c r="A6" s="3" t="inlineStr">
        <is>
          <t>Redeemable Convertible Preferred Stock [Line Items]</t>
        </is>
      </c>
    </row>
    <row r="7">
      <c r="A7" s="4" t="inlineStr">
        <is>
          <t>Temporary equity, shares issued | shares</t>
        </is>
      </c>
      <c r="E7" s="5" t="n">
        <v>30019945</v>
      </c>
      <c r="F7" s="5" t="n">
        <v>10000000</v>
      </c>
      <c r="H7" s="5" t="n">
        <v>10000000</v>
      </c>
      <c r="I7" s="5" t="n">
        <v>0</v>
      </c>
      <c r="K7" s="5" t="n">
        <v>30019945</v>
      </c>
    </row>
    <row r="8">
      <c r="A8" s="4" t="inlineStr">
        <is>
          <t>Preferred stock value, per share | $ / shares</t>
        </is>
      </c>
      <c r="F8" s="6" t="n">
        <v>1</v>
      </c>
      <c r="H8" s="6" t="n">
        <v>1</v>
      </c>
    </row>
    <row r="9">
      <c r="A9" s="4" t="inlineStr">
        <is>
          <t>Gross proceeds from issuance of convertible preferred stock</t>
        </is>
      </c>
      <c r="F9" s="6" t="n">
        <v>10000000</v>
      </c>
    </row>
    <row r="10">
      <c r="A10" s="4" t="inlineStr">
        <is>
          <t>Preferred stock shares issued upon conversion of outstanding convertible notes and accrued interest | shares</t>
        </is>
      </c>
      <c r="F10" s="5" t="n">
        <v>5019949</v>
      </c>
    </row>
    <row r="11">
      <c r="A11" s="4" t="inlineStr">
        <is>
          <t>Preferred stock additional shares issued | shares</t>
        </is>
      </c>
      <c r="F11" s="5" t="n">
        <v>30000000</v>
      </c>
      <c r="H11" s="5" t="n">
        <v>30000000</v>
      </c>
    </row>
    <row r="12">
      <c r="A12" s="4" t="inlineStr">
        <is>
          <t>Minimum percentage of preferred stock milestone achievement approval or waiver</t>
        </is>
      </c>
      <c r="F12" s="4" t="inlineStr">
        <is>
          <t>75.00%</t>
        </is>
      </c>
    </row>
    <row r="13">
      <c r="A13" s="4" t="inlineStr">
        <is>
          <t>Number of tranches | Tranche</t>
        </is>
      </c>
      <c r="F13" s="5" t="n">
        <v>2</v>
      </c>
      <c r="H13" s="5" t="n">
        <v>2</v>
      </c>
    </row>
    <row r="14">
      <c r="A14" s="4" t="inlineStr">
        <is>
          <t>Estimated fair value liability</t>
        </is>
      </c>
      <c r="F14" s="6" t="n">
        <v>3300000</v>
      </c>
    </row>
    <row r="15">
      <c r="A15" s="4" t="inlineStr">
        <is>
          <t>Stock issuance costs</t>
        </is>
      </c>
      <c r="G15" s="6" t="n">
        <v>4000</v>
      </c>
      <c r="H15" s="6" t="n">
        <v>177000</v>
      </c>
      <c r="K15" s="6" t="n">
        <v>200000</v>
      </c>
    </row>
    <row r="16">
      <c r="A16" s="4" t="inlineStr">
        <is>
          <t>Series A Redeemable Convertible Preferred Stock | Tranche One</t>
        </is>
      </c>
    </row>
    <row r="17">
      <c r="A17" s="3" t="inlineStr">
        <is>
          <t>Redeemable Convertible Preferred Stock [Line Items]</t>
        </is>
      </c>
    </row>
    <row r="18">
      <c r="A18" s="4" t="inlineStr">
        <is>
          <t>Gross proceeds from issuance of convertible preferred stock</t>
        </is>
      </c>
      <c r="F18" s="6" t="n">
        <v>15000000</v>
      </c>
    </row>
    <row r="19">
      <c r="A19" s="4" t="inlineStr">
        <is>
          <t>Series A Redeemable Convertible Preferred Stock | Tranche Two</t>
        </is>
      </c>
    </row>
    <row r="20">
      <c r="A20" s="3" t="inlineStr">
        <is>
          <t>Redeemable Convertible Preferred Stock [Line Items]</t>
        </is>
      </c>
    </row>
    <row r="21">
      <c r="A21" s="4" t="inlineStr">
        <is>
          <t>Gross proceeds from issuance of convertible preferred stock</t>
        </is>
      </c>
      <c r="E21" s="6" t="n">
        <v>15000000</v>
      </c>
    </row>
    <row r="22">
      <c r="A22" s="4" t="inlineStr">
        <is>
          <t>Preferred stock additional shares issued | shares</t>
        </is>
      </c>
      <c r="E22" s="5" t="n">
        <v>15000000</v>
      </c>
      <c r="K22" s="5" t="n">
        <v>15000000</v>
      </c>
    </row>
    <row r="23">
      <c r="A23" s="4" t="inlineStr">
        <is>
          <t>Remeasured fair value liability upon settlement</t>
        </is>
      </c>
      <c r="E23" s="6" t="n">
        <v>29100000</v>
      </c>
    </row>
    <row r="24">
      <c r="A24" s="4" t="inlineStr">
        <is>
          <t>Series A Redeemable Convertible Preferred Stock | Tranche Three</t>
        </is>
      </c>
    </row>
    <row r="25">
      <c r="A25" s="3" t="inlineStr">
        <is>
          <t>Redeemable Convertible Preferred Stock [Line Items]</t>
        </is>
      </c>
    </row>
    <row r="26">
      <c r="A26" s="4" t="inlineStr">
        <is>
          <t>Gross proceeds from issuance of convertible preferred stock</t>
        </is>
      </c>
      <c r="D26" s="6" t="n">
        <v>15000000</v>
      </c>
    </row>
    <row r="27">
      <c r="A27" s="4" t="inlineStr">
        <is>
          <t>Preferred stock additional shares issued | shares</t>
        </is>
      </c>
      <c r="D27" s="5" t="n">
        <v>15000000</v>
      </c>
    </row>
    <row r="28">
      <c r="A28" s="4" t="inlineStr">
        <is>
          <t>Stock issuance costs</t>
        </is>
      </c>
      <c r="I28" s="6" t="n">
        <v>4000</v>
      </c>
    </row>
    <row r="29">
      <c r="A29" s="4" t="inlineStr">
        <is>
          <t>Remeasured fair value reported in current liability</t>
        </is>
      </c>
      <c r="E29" s="6" t="n">
        <v>29100000</v>
      </c>
      <c r="K29" s="6" t="n">
        <v>29100000</v>
      </c>
    </row>
    <row r="30">
      <c r="A30" s="4" t="inlineStr">
        <is>
          <t>Fair value, changes in fair value other loss</t>
        </is>
      </c>
      <c r="D30" s="6" t="n">
        <v>10300000</v>
      </c>
      <c r="K30" s="6" t="n">
        <v>54800000</v>
      </c>
    </row>
    <row r="31">
      <c r="A31" s="4" t="inlineStr">
        <is>
          <t>Remaining remeasured fair value liability</t>
        </is>
      </c>
      <c r="D31" s="6" t="n">
        <v>39400000</v>
      </c>
    </row>
    <row r="32">
      <c r="A32" s="4" t="inlineStr">
        <is>
          <t>Series B Redeemable Convertible Preferred Stock</t>
        </is>
      </c>
    </row>
    <row r="33">
      <c r="A33" s="3" t="inlineStr">
        <is>
          <t>Redeemable Convertible Preferred Stock [Line Items]</t>
        </is>
      </c>
    </row>
    <row r="34">
      <c r="A34" s="4" t="inlineStr">
        <is>
          <t>Conversion of stock | shares</t>
        </is>
      </c>
      <c r="C34" s="5" t="n">
        <v>29792487</v>
      </c>
    </row>
    <row r="35">
      <c r="A35" s="4" t="inlineStr">
        <is>
          <t>Preferred stock value, per share | $ / shares</t>
        </is>
      </c>
      <c r="C35" s="8" t="n">
        <v>5.06</v>
      </c>
      <c r="G35" s="8" t="n">
        <v>5.06</v>
      </c>
    </row>
    <row r="36">
      <c r="A36" s="4" t="inlineStr">
        <is>
          <t>Gross proceeds from issuance of convertible preferred stock</t>
        </is>
      </c>
      <c r="C36" s="6" t="n">
        <v>150700000</v>
      </c>
    </row>
    <row r="37">
      <c r="A37" s="4" t="inlineStr">
        <is>
          <t>Stock issuance costs</t>
        </is>
      </c>
      <c r="C37" s="6" t="n">
        <v>200000</v>
      </c>
      <c r="G37" s="6" t="n">
        <v>226000</v>
      </c>
    </row>
    <row r="38">
      <c r="A38" s="4" t="inlineStr">
        <is>
          <t>Common Stock</t>
        </is>
      </c>
    </row>
    <row r="39">
      <c r="A39" s="3" t="inlineStr">
        <is>
          <t>Redeemable Convertible Preferred Stock [Line Items]</t>
        </is>
      </c>
    </row>
    <row r="40">
      <c r="A40" s="4" t="inlineStr">
        <is>
          <t>Conversion of stock | shares</t>
        </is>
      </c>
      <c r="B40" s="5" t="n">
        <v>307616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7" customWidth="1" min="11" max="11"/>
    <col width="13" customWidth="1" min="12" max="12"/>
    <col width="14" customWidth="1" min="13" max="13"/>
  </cols>
  <sheetData>
    <row r="1">
      <c r="A1" s="1" t="inlineStr">
        <is>
          <t>Common Stock - Additional Information (Details) - $ / shares</t>
        </is>
      </c>
      <c r="B1" s="2" t="inlineStr">
        <is>
          <t>Jul. 02, 2021</t>
        </is>
      </c>
      <c r="C1" s="2" t="inlineStr">
        <is>
          <t>Jun. 29, 2021</t>
        </is>
      </c>
      <c r="D1" s="2" t="inlineStr">
        <is>
          <t>Jun. 28, 2021</t>
        </is>
      </c>
      <c r="E1" s="2" t="inlineStr">
        <is>
          <t>Jun. 18, 2021</t>
        </is>
      </c>
      <c r="F1" s="2" t="inlineStr">
        <is>
          <t>Jun. 30, 2020</t>
        </is>
      </c>
      <c r="G1" s="2" t="inlineStr">
        <is>
          <t>Mar. 31, 2020</t>
        </is>
      </c>
      <c r="H1" s="2" t="inlineStr">
        <is>
          <t>Sep. 30, 2021</t>
        </is>
      </c>
      <c r="I1" s="2" t="inlineStr">
        <is>
          <t>Jun. 30, 2021</t>
        </is>
      </c>
      <c r="J1" s="2" t="inlineStr">
        <is>
          <t>Sep. 30, 2021</t>
        </is>
      </c>
      <c r="K1" s="2" t="inlineStr">
        <is>
          <t>Dec. 31, 2020</t>
        </is>
      </c>
      <c r="L1" s="2" t="inlineStr">
        <is>
          <t>May 07, 2021</t>
        </is>
      </c>
      <c r="M1" s="2" t="inlineStr">
        <is>
          <t>Apr. 30, 2020</t>
        </is>
      </c>
    </row>
    <row r="2">
      <c r="A2" s="3" t="inlineStr">
        <is>
          <t>Class Of Stock [Line Items]</t>
        </is>
      </c>
    </row>
    <row r="3">
      <c r="A3" s="4" t="inlineStr">
        <is>
          <t>Common stock, shares authorized</t>
        </is>
      </c>
      <c r="H3" s="5" t="n">
        <v>300000000</v>
      </c>
      <c r="J3" s="5" t="n">
        <v>300000000</v>
      </c>
      <c r="K3" s="5" t="n">
        <v>80000000</v>
      </c>
    </row>
    <row r="4">
      <c r="A4" s="4" t="inlineStr">
        <is>
          <t>Common stock, par or stated value per share</t>
        </is>
      </c>
      <c r="H4" s="7" t="n">
        <v>1e-05</v>
      </c>
      <c r="J4" s="7" t="n">
        <v>1e-05</v>
      </c>
      <c r="K4" s="7" t="n">
        <v>1e-05</v>
      </c>
    </row>
    <row r="5">
      <c r="A5" s="4" t="inlineStr">
        <is>
          <t>Common stock voting rights</t>
        </is>
      </c>
      <c r="J5" s="4" t="inlineStr">
        <is>
          <t>one</t>
        </is>
      </c>
    </row>
    <row r="6">
      <c r="A6" s="4" t="inlineStr">
        <is>
          <t>Common stock, shares, issued</t>
        </is>
      </c>
      <c r="H6" s="5" t="n">
        <v>58079002</v>
      </c>
      <c r="J6" s="5" t="n">
        <v>58079002</v>
      </c>
      <c r="K6" s="5" t="n">
        <v>10279102</v>
      </c>
    </row>
    <row r="7">
      <c r="A7" s="4" t="inlineStr">
        <is>
          <t>Vesting period description</t>
        </is>
      </c>
      <c r="J7" s="4" t="inlineStr">
        <is>
          <t>The shares of the Company’s common stock issued to its founders for their services as an employee, advisor, or consultant vest monthly over four years with one year cliff from the vesting commencement date.</t>
        </is>
      </c>
    </row>
    <row r="8">
      <c r="A8" s="4" t="inlineStr">
        <is>
          <t>Common stock vesting period</t>
        </is>
      </c>
      <c r="J8" s="4" t="inlineStr">
        <is>
          <t>4 years</t>
        </is>
      </c>
    </row>
    <row r="9">
      <c r="A9" s="4" t="inlineStr">
        <is>
          <t>Common stock vesting cliff period</t>
        </is>
      </c>
      <c r="J9" s="4" t="inlineStr">
        <is>
          <t>1 year</t>
        </is>
      </c>
    </row>
    <row r="10">
      <c r="A10" s="4" t="inlineStr">
        <is>
          <t>Aggregate Common Stock Vested</t>
        </is>
      </c>
      <c r="F10" s="5" t="n">
        <v>912212</v>
      </c>
    </row>
    <row r="11">
      <c r="A11" s="4" t="inlineStr">
        <is>
          <t>Diluted number of shares</t>
        </is>
      </c>
      <c r="G11" s="5" t="n">
        <v>7273848</v>
      </c>
    </row>
    <row r="12">
      <c r="A12" s="4" t="inlineStr">
        <is>
          <t>Stanford Exclusive License Agreement</t>
        </is>
      </c>
    </row>
    <row r="13">
      <c r="A13" s="3" t="inlineStr">
        <is>
          <t>Class Of Stock [Line Items]</t>
        </is>
      </c>
    </row>
    <row r="14">
      <c r="A14" s="4" t="inlineStr">
        <is>
          <t>Common stock, shares, issued</t>
        </is>
      </c>
      <c r="K14" s="5" t="n">
        <v>600000</v>
      </c>
      <c r="L14" s="5" t="n">
        <v>640861</v>
      </c>
    </row>
    <row r="15">
      <c r="A15" s="4" t="inlineStr">
        <is>
          <t>Number of shares repurchased by exercising right to repurchase</t>
        </is>
      </c>
      <c r="E15" s="5" t="n">
        <v>624845</v>
      </c>
    </row>
    <row r="16">
      <c r="A16" s="4" t="inlineStr">
        <is>
          <t>Founder</t>
        </is>
      </c>
    </row>
    <row r="17">
      <c r="A17" s="3" t="inlineStr">
        <is>
          <t>Class Of Stock [Line Items]</t>
        </is>
      </c>
    </row>
    <row r="18">
      <c r="A18" s="4" t="inlineStr">
        <is>
          <t>Common stock nonvested number of shares</t>
        </is>
      </c>
      <c r="H18" s="5" t="n">
        <v>4092904</v>
      </c>
      <c r="J18" s="5" t="n">
        <v>4092904</v>
      </c>
      <c r="K18" s="5" t="n">
        <v>5169202</v>
      </c>
    </row>
    <row r="19">
      <c r="A19" s="4" t="inlineStr">
        <is>
          <t>Common stock awards were unvested and expected to vest</t>
        </is>
      </c>
      <c r="J19" s="4" t="inlineStr">
        <is>
          <t>2 years 8 months 12 days</t>
        </is>
      </c>
      <c r="K19" s="4" t="inlineStr">
        <is>
          <t>3 years 6 months</t>
        </is>
      </c>
    </row>
    <row r="20">
      <c r="A20" s="4" t="inlineStr">
        <is>
          <t>Founder | Restricted Common Stock</t>
        </is>
      </c>
    </row>
    <row r="21">
      <c r="A21" s="3" t="inlineStr">
        <is>
          <t>Class Of Stock [Line Items]</t>
        </is>
      </c>
    </row>
    <row r="22">
      <c r="A22" s="4" t="inlineStr">
        <is>
          <t>Public offering price per share</t>
        </is>
      </c>
      <c r="G22" s="7" t="n">
        <v>2e-05</v>
      </c>
    </row>
    <row r="23">
      <c r="A23" s="4" t="inlineStr">
        <is>
          <t>Common stock, shares, issued</t>
        </is>
      </c>
      <c r="G23" s="5" t="n">
        <v>6081413</v>
      </c>
    </row>
    <row r="24">
      <c r="A24" s="4" t="inlineStr">
        <is>
          <t>Investor | Restricted Common Stock</t>
        </is>
      </c>
    </row>
    <row r="25">
      <c r="A25" s="3" t="inlineStr">
        <is>
          <t>Class Of Stock [Line Items]</t>
        </is>
      </c>
    </row>
    <row r="26">
      <c r="A26" s="4" t="inlineStr">
        <is>
          <t>Public offering price per share</t>
        </is>
      </c>
      <c r="M26" s="7" t="n">
        <v>2e-05</v>
      </c>
    </row>
    <row r="27">
      <c r="A27" s="4" t="inlineStr">
        <is>
          <t>Common stock, shares, issued</t>
        </is>
      </c>
      <c r="M27" s="5" t="n">
        <v>2467104</v>
      </c>
    </row>
    <row r="28">
      <c r="A28" s="4" t="inlineStr">
        <is>
          <t>Common Stock</t>
        </is>
      </c>
    </row>
    <row r="29">
      <c r="A29" s="3" t="inlineStr">
        <is>
          <t>Class Of Stock [Line Items]</t>
        </is>
      </c>
    </row>
    <row r="30">
      <c r="A30" s="4" t="inlineStr">
        <is>
          <t>Conversion of stock</t>
        </is>
      </c>
      <c r="D30" s="5" t="n">
        <v>30761676</v>
      </c>
    </row>
    <row r="31">
      <c r="A31" s="4" t="inlineStr">
        <is>
          <t>Common Stock | Initial Public Offering</t>
        </is>
      </c>
    </row>
    <row r="32">
      <c r="A32" s="3" t="inlineStr">
        <is>
          <t>Class Of Stock [Line Items]</t>
        </is>
      </c>
    </row>
    <row r="33">
      <c r="A33" s="4" t="inlineStr">
        <is>
          <t>Conversion of stock</t>
        </is>
      </c>
      <c r="D33" s="5" t="n">
        <v>30761676</v>
      </c>
    </row>
    <row r="34">
      <c r="A34" s="4" t="inlineStr">
        <is>
          <t>Issuance of common stock, Shares</t>
        </is>
      </c>
      <c r="B34" s="5" t="n">
        <v>2100000</v>
      </c>
      <c r="C34" s="5" t="n">
        <v>14000000</v>
      </c>
      <c r="H34" s="5" t="n">
        <v>2100000</v>
      </c>
      <c r="I34" s="5" t="n">
        <v>14000000</v>
      </c>
    </row>
    <row r="35">
      <c r="A35" s="4" t="inlineStr">
        <is>
          <t>Public offering price per share</t>
        </is>
      </c>
      <c r="B35" s="6" t="n">
        <v>17</v>
      </c>
      <c r="C35" s="6" t="n">
        <v>17</v>
      </c>
    </row>
    <row r="36">
      <c r="A36" s="4" t="inlineStr">
        <is>
          <t>Common Stock | Underwriters</t>
        </is>
      </c>
    </row>
    <row r="37">
      <c r="A37" s="3" t="inlineStr">
        <is>
          <t>Class Of Stock [Line Items]</t>
        </is>
      </c>
    </row>
    <row r="38">
      <c r="A38" s="4" t="inlineStr">
        <is>
          <t>Issuance of common stock, Shares</t>
        </is>
      </c>
      <c r="B38" s="5" t="n">
        <v>2100000</v>
      </c>
      <c r="C38" s="5" t="n">
        <v>2100000</v>
      </c>
    </row>
    <row r="39">
      <c r="A39" s="4" t="inlineStr">
        <is>
          <t>Redeemable Convertible Preferred Stock | Initial Public Offering</t>
        </is>
      </c>
    </row>
    <row r="40">
      <c r="A40" s="3" t="inlineStr">
        <is>
          <t>Class Of Stock [Line Items]</t>
        </is>
      </c>
    </row>
    <row r="41">
      <c r="A41" s="4" t="inlineStr">
        <is>
          <t>Conversion of stock</t>
        </is>
      </c>
      <c r="J41" s="5" t="n">
        <v>307616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Common Stock for Future Issuances (Details) - shares</t>
        </is>
      </c>
      <c r="B1" s="2" t="inlineStr">
        <is>
          <t>Sep. 30, 2021</t>
        </is>
      </c>
      <c r="C1" s="2" t="inlineStr">
        <is>
          <t>Dec. 31, 2020</t>
        </is>
      </c>
    </row>
    <row r="2">
      <c r="A2" s="3" t="inlineStr">
        <is>
          <t>Class Of Stock [Line Items]</t>
        </is>
      </c>
    </row>
    <row r="3">
      <c r="A3" s="4" t="inlineStr">
        <is>
          <t>Shares reserved for future issuance</t>
        </is>
      </c>
      <c r="B3" s="5" t="n">
        <v>10276748</v>
      </c>
      <c r="C3" s="5" t="n">
        <v>14714687</v>
      </c>
    </row>
    <row r="4">
      <c r="A4" s="4" t="inlineStr">
        <is>
          <t>Series A Redeemable Convertible Preferred Stock</t>
        </is>
      </c>
    </row>
    <row r="5">
      <c r="A5" s="3" t="inlineStr">
        <is>
          <t>Class Of Stock [Line Items]</t>
        </is>
      </c>
    </row>
    <row r="6">
      <c r="A6" s="4" t="inlineStr">
        <is>
          <t>Shares reserved for future issuance</t>
        </is>
      </c>
      <c r="C6" s="5" t="n">
        <v>12343727</v>
      </c>
    </row>
    <row r="7">
      <c r="A7" s="4" t="inlineStr">
        <is>
          <t>Outstanding Stock Option Awards</t>
        </is>
      </c>
    </row>
    <row r="8">
      <c r="A8" s="3" t="inlineStr">
        <is>
          <t>Class Of Stock [Line Items]</t>
        </is>
      </c>
    </row>
    <row r="9">
      <c r="A9" s="4" t="inlineStr">
        <is>
          <t>Shares reserved for future issuance</t>
        </is>
      </c>
      <c r="B9" s="5" t="n">
        <v>4984240</v>
      </c>
      <c r="C9" s="5" t="n">
        <v>306739</v>
      </c>
    </row>
    <row r="10">
      <c r="A10" s="4" t="inlineStr">
        <is>
          <t>Shares Available for Future Stock Option Grants</t>
        </is>
      </c>
    </row>
    <row r="11">
      <c r="A11" s="3" t="inlineStr">
        <is>
          <t>Class Of Stock [Line Items]</t>
        </is>
      </c>
    </row>
    <row r="12">
      <c r="A12" s="4" t="inlineStr">
        <is>
          <t>Shares reserved for future issuance</t>
        </is>
      </c>
      <c r="B12" s="5" t="n">
        <v>4728508</v>
      </c>
      <c r="C12" s="5" t="n">
        <v>2064221</v>
      </c>
    </row>
    <row r="13">
      <c r="A13" s="4" t="inlineStr">
        <is>
          <t>ESPP Shares Available for Future Grants</t>
        </is>
      </c>
    </row>
    <row r="14">
      <c r="A14" s="3" t="inlineStr">
        <is>
          <t>Class Of Stock [Line Items]</t>
        </is>
      </c>
    </row>
    <row r="15">
      <c r="A15" s="4" t="inlineStr">
        <is>
          <t>Shares reserved for future issuance</t>
        </is>
      </c>
      <c r="B15" s="5" t="n">
        <v>56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Equity Incentive Plans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 Based Compensation Arrangement By Share Based Payment Award [Line Items]</t>
        </is>
      </c>
    </row>
    <row r="4">
      <c r="A4" s="4" t="inlineStr">
        <is>
          <t>Common stock vesting period</t>
        </is>
      </c>
      <c r="D4" s="4" t="inlineStr">
        <is>
          <t>4 years</t>
        </is>
      </c>
    </row>
    <row r="5">
      <c r="A5" s="4" t="inlineStr">
        <is>
          <t>Shares reserved for future issuance</t>
        </is>
      </c>
      <c r="B5" s="5" t="n">
        <v>10276748</v>
      </c>
      <c r="D5" s="5" t="n">
        <v>10276748</v>
      </c>
      <c r="F5" s="5" t="n">
        <v>14714687</v>
      </c>
    </row>
    <row r="6">
      <c r="A6" s="4" t="inlineStr">
        <is>
          <t>Accrued liabilities</t>
        </is>
      </c>
      <c r="B6" s="6" t="n">
        <v>300000</v>
      </c>
      <c r="D6" s="6" t="n">
        <v>300000</v>
      </c>
    </row>
    <row r="7">
      <c r="A7" s="4" t="inlineStr">
        <is>
          <t>Weighted-average grant date fair value of options granted</t>
        </is>
      </c>
      <c r="B7" s="8" t="n">
        <v>12.32</v>
      </c>
      <c r="D7" s="8" t="n">
        <v>6.05</v>
      </c>
    </row>
    <row r="8">
      <c r="A8" s="4" t="inlineStr">
        <is>
          <t>Intrinsic value of the stock options exercised</t>
        </is>
      </c>
      <c r="B8" s="6" t="n">
        <v>0</v>
      </c>
      <c r="D8" s="6" t="n">
        <v>4700000</v>
      </c>
    </row>
    <row r="9">
      <c r="A9" s="4" t="inlineStr">
        <is>
          <t>Fair value of stock options vested</t>
        </is>
      </c>
      <c r="B9" s="6" t="n">
        <v>1600000</v>
      </c>
      <c r="C9" s="6" t="n">
        <v>0</v>
      </c>
      <c r="D9" s="6" t="n">
        <v>2900000</v>
      </c>
      <c r="E9" s="6" t="n">
        <v>0</v>
      </c>
    </row>
    <row r="10">
      <c r="A10" s="4" t="inlineStr">
        <is>
          <t>Options granted</t>
        </is>
      </c>
      <c r="C10" s="5" t="n">
        <v>548375</v>
      </c>
      <c r="E10" s="5" t="n">
        <v>548375</v>
      </c>
    </row>
    <row r="11">
      <c r="A11" s="4" t="inlineStr">
        <is>
          <t>Common stock shares issued upon early exercise of options, Shares</t>
        </is>
      </c>
      <c r="C11" s="5" t="n">
        <v>236660</v>
      </c>
      <c r="E11" s="5" t="n">
        <v>236660</v>
      </c>
    </row>
    <row r="12">
      <c r="A12" s="4" t="inlineStr">
        <is>
          <t>Early exercise of stock options repurchase right lapse period</t>
        </is>
      </c>
      <c r="D12" s="4" t="inlineStr">
        <is>
          <t>180 days</t>
        </is>
      </c>
    </row>
    <row r="13">
      <c r="A13" s="4" t="inlineStr">
        <is>
          <t>Shares remained subject to the right of repurchase as a result of the early exercised stock options</t>
        </is>
      </c>
      <c r="B13" s="5" t="n">
        <v>1440318</v>
      </c>
      <c r="D13" s="5" t="n">
        <v>1440318</v>
      </c>
      <c r="F13" s="5" t="n">
        <v>865129</v>
      </c>
    </row>
    <row r="14">
      <c r="A14" s="4" t="inlineStr">
        <is>
          <t>Stock-based compensation expense</t>
        </is>
      </c>
      <c r="B14" s="6" t="n">
        <v>2374000</v>
      </c>
      <c r="C14" s="6" t="n">
        <v>36000</v>
      </c>
      <c r="D14" s="6" t="n">
        <v>5425000</v>
      </c>
      <c r="E14" s="6" t="n">
        <v>36000</v>
      </c>
    </row>
    <row r="15">
      <c r="A15" s="4" t="inlineStr">
        <is>
          <t>Unrecognized stock-based compensation expense</t>
        </is>
      </c>
      <c r="B15" s="5" t="n">
        <v>35500000</v>
      </c>
      <c r="D15" s="6" t="n">
        <v>35500000</v>
      </c>
      <c r="F15" s="6" t="n">
        <v>2900000</v>
      </c>
    </row>
    <row r="16">
      <c r="A16" s="4" t="inlineStr">
        <is>
          <t>Unrecognized stock-based compensation expense, expected to be recognized period</t>
        </is>
      </c>
      <c r="D16" s="4" t="inlineStr">
        <is>
          <t>3 years 4 months 24 days</t>
        </is>
      </c>
      <c r="F16" s="4" t="inlineStr">
        <is>
          <t>3 years 8 months 12 days</t>
        </is>
      </c>
    </row>
    <row r="17">
      <c r="A17" s="4" t="inlineStr">
        <is>
          <t>Accrued Expenses and Other Liabilities</t>
        </is>
      </c>
    </row>
    <row r="18">
      <c r="A18" s="3" t="inlineStr">
        <is>
          <t>Share Based Compensation Arrangement By Share Based Payment Award [Line Items]</t>
        </is>
      </c>
    </row>
    <row r="19">
      <c r="A19" s="4" t="inlineStr">
        <is>
          <t>Remaining liability related to early exercised shares</t>
        </is>
      </c>
      <c r="B19" s="6" t="n">
        <v>500000</v>
      </c>
      <c r="D19" s="6" t="n">
        <v>500000</v>
      </c>
      <c r="F19" s="6" t="n">
        <v>300000</v>
      </c>
    </row>
    <row r="20">
      <c r="A20" s="4" t="inlineStr">
        <is>
          <t>2021 Employee Stock Purchase Plan</t>
        </is>
      </c>
    </row>
    <row r="21">
      <c r="A21" s="3" t="inlineStr">
        <is>
          <t>Share Based Compensation Arrangement By Share Based Payment Award [Line Items]</t>
        </is>
      </c>
    </row>
    <row r="22">
      <c r="A22" s="4" t="inlineStr">
        <is>
          <t>Shares reserved for future issuance</t>
        </is>
      </c>
      <c r="B22" s="5" t="n">
        <v>564000</v>
      </c>
      <c r="D22" s="5" t="n">
        <v>564000</v>
      </c>
    </row>
    <row r="23">
      <c r="A23" s="4" t="inlineStr">
        <is>
          <t>Percentage of lower of the fair market value of common stock at the beginning of the offering period or at the end of each applicable purchase period</t>
        </is>
      </c>
      <c r="D23" s="4" t="inlineStr">
        <is>
          <t>85.00%</t>
        </is>
      </c>
    </row>
    <row r="24">
      <c r="A24" s="4" t="inlineStr">
        <is>
          <t>Maximum | 2021 Employee Stock Purchase Plan</t>
        </is>
      </c>
    </row>
    <row r="25">
      <c r="A25" s="3" t="inlineStr">
        <is>
          <t>Share Based Compensation Arrangement By Share Based Payment Award [Line Items]</t>
        </is>
      </c>
    </row>
    <row r="26">
      <c r="A26" s="4" t="inlineStr">
        <is>
          <t>Percentage of eligible compensation to purchase shares of the Company?s common stock at a discount through payroll deductions</t>
        </is>
      </c>
      <c r="D26" s="4" t="inlineStr">
        <is>
          <t>15.00%</t>
        </is>
      </c>
    </row>
    <row r="27">
      <c r="A27" s="4" t="inlineStr">
        <is>
          <t>Restricted Stock Units (RSUs)</t>
        </is>
      </c>
    </row>
    <row r="28">
      <c r="A28" s="3" t="inlineStr">
        <is>
          <t>Share Based Compensation Arrangement By Share Based Payment Award [Line Items]</t>
        </is>
      </c>
    </row>
    <row r="29">
      <c r="A29" s="4" t="inlineStr">
        <is>
          <t>Common stock vesting period</t>
        </is>
      </c>
      <c r="D29" s="4" t="inlineStr">
        <is>
          <t>4 years</t>
        </is>
      </c>
    </row>
    <row r="30">
      <c r="A30" s="4" t="inlineStr">
        <is>
          <t>Restricted stock awards granted</t>
        </is>
      </c>
      <c r="B30" s="5" t="n">
        <v>0</v>
      </c>
      <c r="C30" s="5" t="n">
        <v>0</v>
      </c>
      <c r="D30" s="5" t="n">
        <v>0</v>
      </c>
      <c r="E30" s="5" t="n">
        <v>832983</v>
      </c>
    </row>
    <row r="31">
      <c r="A31" s="4" t="inlineStr">
        <is>
          <t>Share-based compensation, liabilities for restricted stock awards, cancelled</t>
        </is>
      </c>
      <c r="D31" s="5" t="n">
        <v>0</v>
      </c>
      <c r="F31" s="5" t="n">
        <v>0</v>
      </c>
    </row>
    <row r="32">
      <c r="A32" s="4" t="inlineStr">
        <is>
          <t>Share-based compensation, liabilities for restricted stock awards, vested</t>
        </is>
      </c>
      <c r="D32" s="5" t="n">
        <v>293904</v>
      </c>
      <c r="F32" s="5" t="n">
        <v>0</v>
      </c>
    </row>
    <row r="33">
      <c r="A33" s="4" t="inlineStr">
        <is>
          <t>Outstanding Stock Option Awards</t>
        </is>
      </c>
    </row>
    <row r="34">
      <c r="A34" s="3" t="inlineStr">
        <is>
          <t>Share Based Compensation Arrangement By Share Based Payment Award [Line Items]</t>
        </is>
      </c>
    </row>
    <row r="35">
      <c r="A35" s="4" t="inlineStr">
        <is>
          <t>Stock-based compensation expense</t>
        </is>
      </c>
      <c r="B35" s="6" t="n">
        <v>2265000</v>
      </c>
      <c r="C35" s="6" t="n">
        <v>33000</v>
      </c>
      <c r="D35" s="6" t="n">
        <v>5309000</v>
      </c>
      <c r="E35" s="6" t="n">
        <v>33000</v>
      </c>
    </row>
    <row r="36">
      <c r="A36" s="4" t="inlineStr">
        <is>
          <t>Outstanding Stock Option Awards | Non-employees</t>
        </is>
      </c>
    </row>
    <row r="37">
      <c r="A37" s="3" t="inlineStr">
        <is>
          <t>Share Based Compensation Arrangement By Share Based Payment Award [Line Items]</t>
        </is>
      </c>
    </row>
    <row r="38">
      <c r="A38" s="4" t="inlineStr">
        <is>
          <t>Stock-based compensation expense</t>
        </is>
      </c>
      <c r="B38" s="6" t="n">
        <v>200000</v>
      </c>
      <c r="D38" s="6" t="n">
        <v>500000</v>
      </c>
    </row>
    <row r="39">
      <c r="A39" s="4" t="inlineStr">
        <is>
          <t>2020 Stock Option and Grant Plan</t>
        </is>
      </c>
    </row>
    <row r="40">
      <c r="A40" s="3" t="inlineStr">
        <is>
          <t>Share Based Compensation Arrangement By Share Based Payment Award [Line Items]</t>
        </is>
      </c>
    </row>
    <row r="41">
      <c r="A41" s="4" t="inlineStr">
        <is>
          <t>Share based compensation arrangement by share based payment award, granted period</t>
        </is>
      </c>
      <c r="D41" s="4" t="inlineStr">
        <is>
          <t>10 years</t>
        </is>
      </c>
    </row>
    <row r="42">
      <c r="A42" s="4" t="inlineStr">
        <is>
          <t>Share based compensation arrangement by share based payment award, exercise price percentage</t>
        </is>
      </c>
      <c r="D42" s="4" t="inlineStr">
        <is>
          <t>10.00%</t>
        </is>
      </c>
    </row>
    <row r="43">
      <c r="A43" s="4" t="inlineStr">
        <is>
          <t>Common stock vesting period</t>
        </is>
      </c>
      <c r="D43" s="4" t="inlineStr">
        <is>
          <t>4 years</t>
        </is>
      </c>
    </row>
    <row r="44">
      <c r="A44" s="4" t="inlineStr">
        <is>
          <t>Options granted</t>
        </is>
      </c>
      <c r="D44" s="5" t="n">
        <v>4986847</v>
      </c>
    </row>
    <row r="45">
      <c r="A45" s="4" t="inlineStr">
        <is>
          <t>2020 Stock Option and Grant Plan | Minimum</t>
        </is>
      </c>
    </row>
    <row r="46">
      <c r="A46" s="3" t="inlineStr">
        <is>
          <t>Share Based Compensation Arrangement By Share Based Payment Award [Line Items]</t>
        </is>
      </c>
    </row>
    <row r="47">
      <c r="A47" s="4" t="inlineStr">
        <is>
          <t>Share based compensation arrangement by share based payment award, exercise price percentage</t>
        </is>
      </c>
      <c r="D47" s="4" t="inlineStr">
        <is>
          <t>100.00%</t>
        </is>
      </c>
    </row>
    <row r="48">
      <c r="A48" s="4" t="inlineStr">
        <is>
          <t>2020 Stock Option and Grant Plan | Stock Option Grant to 10.0% Stockholder</t>
        </is>
      </c>
    </row>
    <row r="49">
      <c r="A49" s="3" t="inlineStr">
        <is>
          <t>Share Based Compensation Arrangement By Share Based Payment Award [Line Items]</t>
        </is>
      </c>
    </row>
    <row r="50">
      <c r="A50" s="4" t="inlineStr">
        <is>
          <t>Common stock vesting period</t>
        </is>
      </c>
      <c r="D50" s="4" t="inlineStr">
        <is>
          <t>5 years</t>
        </is>
      </c>
    </row>
    <row r="51">
      <c r="A51" s="4" t="inlineStr">
        <is>
          <t>2020 Stock Option and Grant Plan | Stock Option Grant to 10.0% Stockholder | Minimum</t>
        </is>
      </c>
    </row>
    <row r="52">
      <c r="A52" s="3" t="inlineStr">
        <is>
          <t>Share Based Compensation Arrangement By Share Based Payment Award [Line Items]</t>
        </is>
      </c>
    </row>
    <row r="53">
      <c r="A53" s="4" t="inlineStr">
        <is>
          <t>Share based compensation arrangement by share based payment award, exercise price percentage</t>
        </is>
      </c>
      <c r="D53" s="4" t="inlineStr">
        <is>
          <t>110.00%</t>
        </is>
      </c>
    </row>
    <row r="54">
      <c r="A54" s="4" t="inlineStr">
        <is>
          <t>2020 Stock Option and Grant Plan | Restricted Stock Units (RSUs)</t>
        </is>
      </c>
    </row>
    <row r="55">
      <c r="A55" s="3" t="inlineStr">
        <is>
          <t>Share Based Compensation Arrangement By Share Based Payment Award [Line Items]</t>
        </is>
      </c>
    </row>
    <row r="56">
      <c r="A56" s="4" t="inlineStr">
        <is>
          <t>Restricted stock awards granted</t>
        </is>
      </c>
      <c r="F56" s="5" t="n">
        <v>832983</v>
      </c>
    </row>
    <row r="57">
      <c r="A57" s="4" t="inlineStr">
        <is>
          <t>2021 Stock Option and Incentive Plan</t>
        </is>
      </c>
    </row>
    <row r="58">
      <c r="A58" s="3" t="inlineStr">
        <is>
          <t>Share Based Compensation Arrangement By Share Based Payment Award [Line Items]</t>
        </is>
      </c>
    </row>
    <row r="59">
      <c r="A59" s="4" t="inlineStr">
        <is>
          <t>Common stock vesting period</t>
        </is>
      </c>
      <c r="D59" s="4" t="inlineStr">
        <is>
          <t>10 years</t>
        </is>
      </c>
    </row>
    <row r="60">
      <c r="A60" s="4" t="inlineStr">
        <is>
          <t>Shares reserved for future issuance</t>
        </is>
      </c>
      <c r="B60" s="5" t="n">
        <v>5636000</v>
      </c>
      <c r="D60" s="5" t="n">
        <v>5636000</v>
      </c>
    </row>
    <row r="61">
      <c r="A61" s="4" t="inlineStr">
        <is>
          <t>Shares reserved and available for issuance</t>
        </is>
      </c>
      <c r="D61" s="4" t="inlineStr">
        <is>
          <t>5.00%</t>
        </is>
      </c>
    </row>
    <row r="62">
      <c r="A62" s="4" t="inlineStr">
        <is>
          <t>Grant date fair value of year one</t>
        </is>
      </c>
      <c r="D62" s="6" t="n">
        <v>1000000</v>
      </c>
    </row>
    <row r="63">
      <c r="A63" s="4" t="inlineStr">
        <is>
          <t>Grant date fair value of year thereafter</t>
        </is>
      </c>
      <c r="D63" s="6" t="n">
        <v>750000</v>
      </c>
    </row>
    <row r="64">
      <c r="A64" s="4" t="inlineStr">
        <is>
          <t>Options granted</t>
        </is>
      </c>
      <c r="D64" s="5" t="n">
        <v>907492</v>
      </c>
      <c r="F64" s="5" t="n">
        <v>1204341</v>
      </c>
    </row>
    <row r="65">
      <c r="A65" s="4" t="inlineStr">
        <is>
          <t>2021 Stock Option and Incentive Plan | Minimum</t>
        </is>
      </c>
    </row>
    <row r="66">
      <c r="A66" s="3" t="inlineStr">
        <is>
          <t>Share Based Compensation Arrangement By Share Based Payment Award [Line Items]</t>
        </is>
      </c>
    </row>
    <row r="67">
      <c r="A67" s="4" t="inlineStr">
        <is>
          <t>Share based compensation arrangement by share based payment award, exercise price percentage</t>
        </is>
      </c>
      <c r="D67" s="4" t="inlineStr">
        <is>
          <t>100.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Equity Incentive Plans - Summary of Activities and Reconciliation of Common Stock Remaining for Grant (Detail) - shares</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0</t>
        </is>
      </c>
    </row>
    <row r="3">
      <c r="A3" s="3" t="inlineStr">
        <is>
          <t>Share Based Compensation Arrangement By Share Based Payment Award [Line Items]</t>
        </is>
      </c>
    </row>
    <row r="4">
      <c r="A4" s="4" t="inlineStr">
        <is>
          <t>Options granted</t>
        </is>
      </c>
      <c r="B4" s="5" t="n">
        <v>-548375</v>
      </c>
      <c r="D4" s="5" t="n">
        <v>-548375</v>
      </c>
    </row>
    <row r="5">
      <c r="A5" s="4" t="inlineStr">
        <is>
          <t>2020 and 2021 Plan</t>
        </is>
      </c>
    </row>
    <row r="6">
      <c r="A6" s="3" t="inlineStr">
        <is>
          <t>Share Based Compensation Arrangement By Share Based Payment Award [Line Items]</t>
        </is>
      </c>
    </row>
    <row r="7">
      <c r="A7" s="4" t="inlineStr">
        <is>
          <t>Shares authorized under 2020 and 2021 Plans</t>
        </is>
      </c>
      <c r="C7" s="5" t="n">
        <v>5636000</v>
      </c>
      <c r="E7" s="5" t="n">
        <v>4101545</v>
      </c>
    </row>
    <row r="8">
      <c r="A8" s="4" t="inlineStr">
        <is>
          <t>Restricted stock awards granted</t>
        </is>
      </c>
      <c r="E8" s="5" t="n">
        <v>-832983</v>
      </c>
    </row>
    <row r="9">
      <c r="A9" s="4" t="inlineStr">
        <is>
          <t>Remaining shares available for grant</t>
        </is>
      </c>
      <c r="C9" s="5" t="n">
        <v>4728508</v>
      </c>
      <c r="E9" s="5" t="n">
        <v>2064221</v>
      </c>
    </row>
    <row r="10">
      <c r="A10" s="4" t="inlineStr">
        <is>
          <t>2021 Stock Option and Incentive Plan</t>
        </is>
      </c>
    </row>
    <row r="11">
      <c r="A11" s="3" t="inlineStr">
        <is>
          <t>Share Based Compensation Arrangement By Share Based Payment Award [Line Items]</t>
        </is>
      </c>
    </row>
    <row r="12">
      <c r="A12" s="4" t="inlineStr">
        <is>
          <t>Options granted</t>
        </is>
      </c>
      <c r="C12" s="5" t="n">
        <v>-907492</v>
      </c>
      <c r="E12" s="5" t="n">
        <v>-1204341</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Incentive Plans - Summary of Assumptions under Employee Stock Purchase Plan (Details) - 2021 Employee Stock Purchase Plan</t>
        </is>
      </c>
      <c r="B1" s="2" t="inlineStr">
        <is>
          <t>3 Months Ended</t>
        </is>
      </c>
      <c r="C1" s="2" t="inlineStr">
        <is>
          <t>9 Months Ended</t>
        </is>
      </c>
    </row>
    <row r="2">
      <c r="B2" s="2" t="inlineStr">
        <is>
          <t>Sep. 30, 2021</t>
        </is>
      </c>
      <c r="C2" s="2" t="inlineStr">
        <is>
          <t>Sep. 30, 2021</t>
        </is>
      </c>
    </row>
    <row r="3">
      <c r="A3" s="3" t="inlineStr">
        <is>
          <t>Share Based Compensation Arrangement By Share Based Payment Award [Line Items]</t>
        </is>
      </c>
    </row>
    <row r="4">
      <c r="A4" s="4" t="inlineStr">
        <is>
          <t>Expected volatility</t>
        </is>
      </c>
      <c r="B4" s="4" t="inlineStr">
        <is>
          <t>72.00%</t>
        </is>
      </c>
      <c r="C4" s="4" t="inlineStr">
        <is>
          <t>72.00%</t>
        </is>
      </c>
    </row>
    <row r="5">
      <c r="A5" s="4" t="inlineStr">
        <is>
          <t>Expected dividend yield</t>
        </is>
      </c>
      <c r="B5" s="4" t="inlineStr">
        <is>
          <t>0.00%</t>
        </is>
      </c>
      <c r="C5" s="4" t="inlineStr">
        <is>
          <t>0.00%</t>
        </is>
      </c>
    </row>
    <row r="6">
      <c r="A6" s="4" t="inlineStr">
        <is>
          <t>Expected term (in years)</t>
        </is>
      </c>
      <c r="B6" s="4" t="inlineStr">
        <is>
          <t>5 months 8 days</t>
        </is>
      </c>
      <c r="C6" s="4" t="inlineStr">
        <is>
          <t>5 months 8 days</t>
        </is>
      </c>
    </row>
    <row r="7">
      <c r="A7" s="4" t="inlineStr">
        <is>
          <t>Risk-free interest rate</t>
        </is>
      </c>
      <c r="B7" s="4" t="inlineStr">
        <is>
          <t>1.00%</t>
        </is>
      </c>
      <c r="C7" s="4" t="inlineStr">
        <is>
          <t>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4" customWidth="1" min="2" max="2"/>
    <col width="24" customWidth="1" min="3" max="3"/>
    <col width="48" customWidth="1" min="4" max="4"/>
    <col width="71" customWidth="1" min="5" max="5"/>
    <col width="48" customWidth="1" min="6" max="6"/>
    <col width="71" customWidth="1" min="7" max="7"/>
    <col width="13" customWidth="1" min="8" max="8"/>
    <col width="36" customWidth="1" min="9" max="9"/>
    <col width="44" customWidth="1" min="10" max="10"/>
    <col width="27" customWidth="1" min="11" max="11"/>
    <col width="50" customWidth="1" min="12" max="12"/>
    <col width="20" customWidth="1" min="13" max="13"/>
  </cols>
  <sheetData>
    <row r="1">
      <c r="A1" s="1" t="inlineStr">
        <is>
          <t>Condensed Statements of Redeemable Convertible Preferred Stock and Stockholders' Equity (Deficit) (unaudited) - USD ($)</t>
        </is>
      </c>
      <c r="B1" s="2" t="inlineStr">
        <is>
          <t>Total</t>
        </is>
      </c>
      <c r="C1" s="2" t="inlineStr">
        <is>
          <t>Initial Public Offering</t>
        </is>
      </c>
      <c r="D1" s="2" t="inlineStr">
        <is>
          <t>Series A Redeemable Convertible Preferred Stock</t>
        </is>
      </c>
      <c r="E1" s="2" t="inlineStr">
        <is>
          <t>Series A Redeemable Convertible Preferred StockInitial Public Offering</t>
        </is>
      </c>
      <c r="F1" s="2" t="inlineStr">
        <is>
          <t>Series B Redeemable Convertible Preferred Stock</t>
        </is>
      </c>
      <c r="G1" s="2" t="inlineStr">
        <is>
          <t>Series B Redeemable Convertible Preferred StockInitial Public Offering</t>
        </is>
      </c>
      <c r="H1" s="2" t="inlineStr">
        <is>
          <t>Common Stock</t>
        </is>
      </c>
      <c r="I1" s="2" t="inlineStr">
        <is>
          <t>Common StockInitial Public Offering</t>
        </is>
      </c>
      <c r="J1" s="2" t="inlineStr">
        <is>
          <t>Common StockLicense Agreement with Stanford</t>
        </is>
      </c>
      <c r="K1" s="2" t="inlineStr">
        <is>
          <t>Additional Paid in Capital</t>
        </is>
      </c>
      <c r="L1" s="2" t="inlineStr">
        <is>
          <t>Additional Paid in CapitalInitial Public Offering</t>
        </is>
      </c>
      <c r="M1" s="2" t="inlineStr">
        <is>
          <t>Accumulated Deficit</t>
        </is>
      </c>
    </row>
    <row r="2">
      <c r="A2" s="4" t="inlineStr">
        <is>
          <t>Beginning balance at Dec. 31, 2019</t>
        </is>
      </c>
      <c r="B2" s="6" t="n">
        <v>-2218000</v>
      </c>
      <c r="M2" s="6" t="n">
        <v>-2218000</v>
      </c>
    </row>
    <row r="3">
      <c r="A3" s="4" t="inlineStr">
        <is>
          <t>Net loss and comprehensive loss</t>
        </is>
      </c>
      <c r="B3" s="5" t="n">
        <v>-141000</v>
      </c>
      <c r="M3" s="5" t="n">
        <v>-141000</v>
      </c>
    </row>
    <row r="4">
      <c r="A4" s="4" t="inlineStr">
        <is>
          <t>Ending balance at Mar. 31, 2020</t>
        </is>
      </c>
      <c r="B4" s="5" t="n">
        <v>-2359000</v>
      </c>
      <c r="M4" s="5" t="n">
        <v>-2359000</v>
      </c>
    </row>
    <row r="5">
      <c r="A5" s="4" t="inlineStr">
        <is>
          <t>Beginning balance at Dec. 31, 2019</t>
        </is>
      </c>
      <c r="B5" s="6" t="n">
        <v>-2218000</v>
      </c>
      <c r="M5" s="5" t="n">
        <v>-2218000</v>
      </c>
    </row>
    <row r="6">
      <c r="A6" s="4" t="inlineStr">
        <is>
          <t>Common stock shares issued upon early exercise of options, Shares</t>
        </is>
      </c>
      <c r="B6" s="5" t="n">
        <v>236660</v>
      </c>
    </row>
    <row r="7">
      <c r="A7" s="4" t="inlineStr">
        <is>
          <t>Net loss and comprehensive loss</t>
        </is>
      </c>
      <c r="B7" s="6" t="n">
        <v>-4837000</v>
      </c>
    </row>
    <row r="8">
      <c r="A8" s="4" t="inlineStr">
        <is>
          <t>Ending balance at Sep. 30, 2020</t>
        </is>
      </c>
      <c r="B8" s="5" t="n">
        <v>-4788000</v>
      </c>
      <c r="K8" s="6" t="n">
        <v>2267000</v>
      </c>
      <c r="M8" s="5" t="n">
        <v>-7055000</v>
      </c>
    </row>
    <row r="9">
      <c r="A9" s="4" t="inlineStr">
        <is>
          <t>Temporary equity, Ending balance, Shares at Sep. 30, 2020</t>
        </is>
      </c>
      <c r="D9" s="5" t="n">
        <v>15019945</v>
      </c>
    </row>
    <row r="10">
      <c r="A10" s="4" t="inlineStr">
        <is>
          <t>Temporary equity, Ending balance at Sep. 30, 2020</t>
        </is>
      </c>
      <c r="D10" s="6" t="n">
        <v>11513000</v>
      </c>
    </row>
    <row r="11">
      <c r="A11" s="4" t="inlineStr">
        <is>
          <t>Ending balance, Shares at Sep. 30, 2020</t>
        </is>
      </c>
      <c r="H11" s="5" t="n">
        <v>9618160</v>
      </c>
    </row>
    <row r="12">
      <c r="A12" s="4" t="inlineStr">
        <is>
          <t>Beginning balance at Mar. 31, 2020</t>
        </is>
      </c>
      <c r="B12" s="5" t="n">
        <v>-2359000</v>
      </c>
      <c r="M12" s="5" t="n">
        <v>-2359000</v>
      </c>
    </row>
    <row r="13">
      <c r="A13" s="4" t="inlineStr">
        <is>
          <t>Common shares issued to founders and investor</t>
        </is>
      </c>
      <c r="H13" s="5" t="n">
        <v>8548517</v>
      </c>
    </row>
    <row r="14">
      <c r="A14" s="4" t="inlineStr">
        <is>
          <t>Issuance of restricted common shares, Shares</t>
        </is>
      </c>
      <c r="H14" s="5" t="n">
        <v>832983</v>
      </c>
    </row>
    <row r="15">
      <c r="A15" s="4" t="inlineStr">
        <is>
          <t>Issuance of redeemable convertible preferred stock upon conversion of outstanding related party convertible note and accrued interest</t>
        </is>
      </c>
      <c r="D15" s="6" t="n">
        <v>5020000</v>
      </c>
    </row>
    <row r="16">
      <c r="A16" s="4" t="inlineStr">
        <is>
          <t>Issuance of redeemable convertible preferred stock upon conversion of outstanding related party convertible note and accrued interest, Shares</t>
        </is>
      </c>
      <c r="D16" s="5" t="n">
        <v>5019945</v>
      </c>
    </row>
    <row r="17">
      <c r="A17" s="4" t="inlineStr">
        <is>
          <t>Related party convertible note and accrued interest cancellation</t>
        </is>
      </c>
      <c r="B17" s="5" t="n">
        <v>2225000</v>
      </c>
      <c r="K17" s="5" t="n">
        <v>2225000</v>
      </c>
    </row>
    <row r="18">
      <c r="A18" s="4" t="inlineStr">
        <is>
          <t>Issuance of redeemable convertible preferred stock for cash</t>
        </is>
      </c>
      <c r="D18" s="6" t="n">
        <v>6493000</v>
      </c>
    </row>
    <row r="19">
      <c r="A19" s="4" t="inlineStr">
        <is>
          <t>Issuance of redeemable convertible preferred stock for cash, Shares</t>
        </is>
      </c>
      <c r="D19" s="5" t="n">
        <v>10000000</v>
      </c>
    </row>
    <row r="20">
      <c r="A20" s="4" t="inlineStr">
        <is>
          <t>Stock-based compensation expense</t>
        </is>
      </c>
      <c r="B20" s="5" t="n">
        <v>1000</v>
      </c>
      <c r="K20" s="5" t="n">
        <v>1000</v>
      </c>
    </row>
    <row r="21">
      <c r="A21" s="4" t="inlineStr">
        <is>
          <t>Net loss and comprehensive loss</t>
        </is>
      </c>
      <c r="B21" s="5" t="n">
        <v>-1312000</v>
      </c>
      <c r="M21" s="5" t="n">
        <v>-1312000</v>
      </c>
    </row>
    <row r="22">
      <c r="A22" s="4" t="inlineStr">
        <is>
          <t>Ending balance at Jun. 30, 2020</t>
        </is>
      </c>
      <c r="B22" s="5" t="n">
        <v>-1445000</v>
      </c>
      <c r="K22" s="5" t="n">
        <v>2226000</v>
      </c>
      <c r="M22" s="5" t="n">
        <v>-3671000</v>
      </c>
    </row>
    <row r="23">
      <c r="A23" s="4" t="inlineStr">
        <is>
          <t>Temporary equity, Ending balance, Shares at Jun. 30, 2020</t>
        </is>
      </c>
      <c r="D23" s="5" t="n">
        <v>15019945</v>
      </c>
    </row>
    <row r="24">
      <c r="A24" s="4" t="inlineStr">
        <is>
          <t>Temporary equity, Ending balance at Jun. 30, 2020</t>
        </is>
      </c>
      <c r="D24" s="6" t="n">
        <v>11513000</v>
      </c>
    </row>
    <row r="25">
      <c r="A25" s="4" t="inlineStr">
        <is>
          <t>Ending balance, Shares at Jun. 30, 2020</t>
        </is>
      </c>
      <c r="H25" s="5" t="n">
        <v>9381500</v>
      </c>
    </row>
    <row r="26">
      <c r="A26" s="4" t="inlineStr">
        <is>
          <t>Stock-based compensation expense</t>
        </is>
      </c>
      <c r="B26" s="6" t="n">
        <v>36000</v>
      </c>
      <c r="K26" s="5" t="n">
        <v>36000</v>
      </c>
    </row>
    <row r="27">
      <c r="A27" s="4" t="inlineStr">
        <is>
          <t>Common stock shares issued upon early exercise of options, Shares</t>
        </is>
      </c>
      <c r="B27" s="5" t="n">
        <v>236660</v>
      </c>
      <c r="H27" s="5" t="n">
        <v>236660</v>
      </c>
    </row>
    <row r="28">
      <c r="A28" s="4" t="inlineStr">
        <is>
          <t>Vesting of early exercised stock options</t>
        </is>
      </c>
      <c r="B28" s="6" t="n">
        <v>5000</v>
      </c>
      <c r="K28" s="5" t="n">
        <v>5000</v>
      </c>
    </row>
    <row r="29">
      <c r="A29" s="4" t="inlineStr">
        <is>
          <t>Net loss and comprehensive loss</t>
        </is>
      </c>
      <c r="B29" s="5" t="n">
        <v>-3384000</v>
      </c>
      <c r="M29" s="5" t="n">
        <v>-3384000</v>
      </c>
    </row>
    <row r="30">
      <c r="A30" s="4" t="inlineStr">
        <is>
          <t>Ending balance at Sep. 30, 2020</t>
        </is>
      </c>
      <c r="B30" s="5" t="n">
        <v>-4788000</v>
      </c>
      <c r="K30" s="5" t="n">
        <v>2267000</v>
      </c>
      <c r="M30" s="5" t="n">
        <v>-7055000</v>
      </c>
    </row>
    <row r="31">
      <c r="A31" s="4" t="inlineStr">
        <is>
          <t>Temporary equity, Ending balance, Shares at Sep. 30, 2020</t>
        </is>
      </c>
      <c r="D31" s="5" t="n">
        <v>15019945</v>
      </c>
    </row>
    <row r="32">
      <c r="A32" s="4" t="inlineStr">
        <is>
          <t>Temporary equity, Ending balance at Sep. 30, 2020</t>
        </is>
      </c>
      <c r="D32" s="6" t="n">
        <v>11513000</v>
      </c>
    </row>
    <row r="33">
      <c r="A33" s="4" t="inlineStr">
        <is>
          <t>Ending balance, Shares at Sep. 30, 2020</t>
        </is>
      </c>
      <c r="H33" s="5" t="n">
        <v>9618160</v>
      </c>
    </row>
    <row r="34">
      <c r="A34" s="4" t="inlineStr">
        <is>
          <t>Beginning balance at Dec. 31, 2020</t>
        </is>
      </c>
      <c r="B34" s="5" t="n">
        <v>-65408000</v>
      </c>
      <c r="K34" s="5" t="n">
        <v>5183000</v>
      </c>
      <c r="M34" s="5" t="n">
        <v>-70591000</v>
      </c>
    </row>
    <row r="35">
      <c r="A35" s="4" t="inlineStr">
        <is>
          <t>Temporary equity, Beginning balance, Shares at Dec. 31, 2020</t>
        </is>
      </c>
      <c r="D35" s="5" t="n">
        <v>30019945</v>
      </c>
    </row>
    <row r="36">
      <c r="A36" s="4" t="inlineStr">
        <is>
          <t>Temporary equity, Beginning balance at Dec. 31, 2020</t>
        </is>
      </c>
      <c r="B36" s="5" t="n">
        <v>55608000</v>
      </c>
      <c r="D36" s="6" t="n">
        <v>55608000</v>
      </c>
    </row>
    <row r="37">
      <c r="A37" s="4" t="inlineStr">
        <is>
          <t>Beginning balance, Shares at Dec. 31, 2020</t>
        </is>
      </c>
      <c r="H37" s="5" t="n">
        <v>10279102</v>
      </c>
    </row>
    <row r="38">
      <c r="A38" s="4" t="inlineStr">
        <is>
          <t>Issuance of redeemable convertible preferred stock for cash</t>
        </is>
      </c>
      <c r="D38" s="6" t="n">
        <v>14997000</v>
      </c>
      <c r="F38" s="6" t="n">
        <v>150524000</v>
      </c>
    </row>
    <row r="39">
      <c r="A39" s="4" t="inlineStr">
        <is>
          <t>Issuance of redeemable convertible preferred stock for cash, Shares</t>
        </is>
      </c>
      <c r="D39" s="5" t="n">
        <v>15000000</v>
      </c>
      <c r="F39" s="5" t="n">
        <v>29792487</v>
      </c>
    </row>
    <row r="40">
      <c r="A40" s="4" t="inlineStr">
        <is>
          <t>Stock-based compensation expense</t>
        </is>
      </c>
      <c r="B40" s="5" t="n">
        <v>1033000</v>
      </c>
      <c r="K40" s="5" t="n">
        <v>1033000</v>
      </c>
    </row>
    <row r="41">
      <c r="A41" s="4" t="inlineStr">
        <is>
          <t>Common stock shares issued upon early exercise of options, Shares</t>
        </is>
      </c>
      <c r="H41" s="5" t="n">
        <v>918825</v>
      </c>
    </row>
    <row r="42">
      <c r="A42" s="4" t="inlineStr">
        <is>
          <t>Vesting of early exercised stock options</t>
        </is>
      </c>
      <c r="B42" s="5" t="n">
        <v>7000</v>
      </c>
      <c r="K42" s="5" t="n">
        <v>7000</v>
      </c>
    </row>
    <row r="43">
      <c r="A43" s="4" t="inlineStr">
        <is>
          <t>Reclassification of tranche liability upon settlement</t>
        </is>
      </c>
      <c r="D43" s="6" t="n">
        <v>39403000</v>
      </c>
    </row>
    <row r="44">
      <c r="A44" s="4" t="inlineStr">
        <is>
          <t>Net loss and comprehensive loss</t>
        </is>
      </c>
      <c r="B44" s="5" t="n">
        <v>-19709000</v>
      </c>
      <c r="M44" s="5" t="n">
        <v>-19709000</v>
      </c>
    </row>
    <row r="45">
      <c r="A45" s="4" t="inlineStr">
        <is>
          <t>Ending balance at Mar. 31, 2021</t>
        </is>
      </c>
      <c r="B45" s="5" t="n">
        <v>-84077000</v>
      </c>
      <c r="K45" s="5" t="n">
        <v>6223000</v>
      </c>
      <c r="M45" s="5" t="n">
        <v>-90300000</v>
      </c>
    </row>
    <row r="46">
      <c r="A46" s="4" t="inlineStr">
        <is>
          <t>Temporary equity, Ending balance, Shares at Mar. 31, 2021</t>
        </is>
      </c>
      <c r="D46" s="5" t="n">
        <v>45019945</v>
      </c>
      <c r="F46" s="5" t="n">
        <v>29792487</v>
      </c>
    </row>
    <row r="47">
      <c r="A47" s="4" t="inlineStr">
        <is>
          <t>Temporary equity, Ending balance at Mar. 31, 2021</t>
        </is>
      </c>
      <c r="D47" s="6" t="n">
        <v>110008000</v>
      </c>
      <c r="F47" s="6" t="n">
        <v>150524000</v>
      </c>
    </row>
    <row r="48">
      <c r="A48" s="4" t="inlineStr">
        <is>
          <t>Ending balance, Shares at Mar. 31, 2021</t>
        </is>
      </c>
      <c r="H48" s="5" t="n">
        <v>11197927</v>
      </c>
    </row>
    <row r="49">
      <c r="A49" s="4" t="inlineStr">
        <is>
          <t>Beginning balance at Dec. 31, 2020</t>
        </is>
      </c>
      <c r="B49" s="5" t="n">
        <v>-65408000</v>
      </c>
      <c r="K49" s="5" t="n">
        <v>5183000</v>
      </c>
      <c r="M49" s="5" t="n">
        <v>-70591000</v>
      </c>
    </row>
    <row r="50">
      <c r="A50" s="4" t="inlineStr">
        <is>
          <t>Temporary equity, Beginning balance, Shares at Dec. 31, 2020</t>
        </is>
      </c>
      <c r="D50" s="5" t="n">
        <v>30019945</v>
      </c>
    </row>
    <row r="51">
      <c r="A51" s="4" t="inlineStr">
        <is>
          <t>Temporary equity, Beginning balance at Dec. 31, 2020</t>
        </is>
      </c>
      <c r="B51" s="5" t="n">
        <v>55608000</v>
      </c>
      <c r="D51" s="6" t="n">
        <v>55608000</v>
      </c>
    </row>
    <row r="52">
      <c r="A52" s="4" t="inlineStr">
        <is>
          <t>Beginning balance, Shares at Dec. 31, 2020</t>
        </is>
      </c>
      <c r="H52" s="5" t="n">
        <v>10279102</v>
      </c>
    </row>
    <row r="53">
      <c r="A53" s="4" t="inlineStr">
        <is>
          <t>Net loss and comprehensive loss</t>
        </is>
      </c>
      <c r="B53" s="5" t="n">
        <v>-51830000</v>
      </c>
    </row>
    <row r="54">
      <c r="A54" s="4" t="inlineStr">
        <is>
          <t>Ending balance at Sep. 30, 2021</t>
        </is>
      </c>
      <c r="B54" s="5" t="n">
        <v>400132000</v>
      </c>
      <c r="H54" s="6" t="n">
        <v>1000</v>
      </c>
      <c r="K54" s="5" t="n">
        <v>522552000</v>
      </c>
      <c r="M54" s="5" t="n">
        <v>-122421000</v>
      </c>
    </row>
    <row r="55">
      <c r="A55" s="4" t="inlineStr">
        <is>
          <t>Temporary equity, Ending balance, Shares at Sep. 30, 2021</t>
        </is>
      </c>
      <c r="D55" s="5" t="n">
        <v>0</v>
      </c>
    </row>
    <row r="56">
      <c r="A56" s="4" t="inlineStr">
        <is>
          <t>Ending balance, Shares at Sep. 30, 2021</t>
        </is>
      </c>
      <c r="H56" s="5" t="n">
        <v>58079002</v>
      </c>
    </row>
    <row r="57">
      <c r="A57" s="4" t="inlineStr">
        <is>
          <t>Beginning balance at Mar. 31, 2021</t>
        </is>
      </c>
      <c r="B57" s="5" t="n">
        <v>-84077000</v>
      </c>
      <c r="K57" s="5" t="n">
        <v>6223000</v>
      </c>
      <c r="M57" s="5" t="n">
        <v>-90300000</v>
      </c>
    </row>
    <row r="58">
      <c r="A58" s="4" t="inlineStr">
        <is>
          <t>Temporary equity, Beginning balance, Shares at Mar. 31, 2021</t>
        </is>
      </c>
      <c r="D58" s="5" t="n">
        <v>45019945</v>
      </c>
      <c r="F58" s="5" t="n">
        <v>29792487</v>
      </c>
    </row>
    <row r="59">
      <c r="A59" s="4" t="inlineStr">
        <is>
          <t>Temporary equity, Beginning balance at Mar. 31, 2021</t>
        </is>
      </c>
      <c r="D59" s="6" t="n">
        <v>110008000</v>
      </c>
      <c r="F59" s="6" t="n">
        <v>150524000</v>
      </c>
    </row>
    <row r="60">
      <c r="A60" s="4" t="inlineStr">
        <is>
          <t>Beginning balance, Shares at Mar. 31, 2021</t>
        </is>
      </c>
      <c r="H60" s="5" t="n">
        <v>11197927</v>
      </c>
    </row>
    <row r="61">
      <c r="A61" s="4" t="inlineStr">
        <is>
          <t>Issuance of common stock</t>
        </is>
      </c>
      <c r="C61" s="6" t="n">
        <v>218177000</v>
      </c>
      <c r="L61" s="6" t="n">
        <v>218177000</v>
      </c>
    </row>
    <row r="62">
      <c r="A62" s="4" t="inlineStr">
        <is>
          <t>Issuance of common stock, Shares</t>
        </is>
      </c>
      <c r="I62" s="5" t="n">
        <v>14000000</v>
      </c>
      <c r="J62" s="5" t="n">
        <v>640861</v>
      </c>
    </row>
    <row r="63">
      <c r="A63" s="4" t="inlineStr">
        <is>
          <t>Repurchase of common shares in connection with License Agreement with Stanford, Shares</t>
        </is>
      </c>
      <c r="J63" s="5" t="n">
        <v>-624845</v>
      </c>
    </row>
    <row r="64">
      <c r="A64" s="4" t="inlineStr">
        <is>
          <t>Conversion of redeemable convertible preferred stock to common stock at closing of initial public offering</t>
        </is>
      </c>
      <c r="C64" s="5" t="n">
        <v>260532000</v>
      </c>
      <c r="I64" s="6" t="n">
        <v>1000</v>
      </c>
      <c r="L64" s="5" t="n">
        <v>260531000</v>
      </c>
    </row>
    <row r="65">
      <c r="A65" s="4" t="inlineStr">
        <is>
          <t>Temporary equity, Conversion of redeemable convertible preferred stock to common stock at closing of initial public offering, Shares</t>
        </is>
      </c>
      <c r="E65" s="5" t="n">
        <v>-45019945</v>
      </c>
      <c r="G65" s="5" t="n">
        <v>-29792487</v>
      </c>
    </row>
    <row r="66">
      <c r="A66" s="4" t="inlineStr">
        <is>
          <t>Temporary equity, Conversion of redeemable convertible preferred stock to common stock at closing of initial public offering</t>
        </is>
      </c>
      <c r="E66" s="6" t="n">
        <v>-110008000</v>
      </c>
      <c r="G66" s="6" t="n">
        <v>-150524000</v>
      </c>
    </row>
    <row r="67">
      <c r="A67" s="4" t="inlineStr">
        <is>
          <t>Conversion of redeemable convertible preferred stock to common stock at closing of initial public offering, Shares</t>
        </is>
      </c>
      <c r="I67" s="5" t="n">
        <v>30761676</v>
      </c>
    </row>
    <row r="68">
      <c r="A68" s="4" t="inlineStr">
        <is>
          <t>Stock-based compensation expense</t>
        </is>
      </c>
      <c r="B68" s="5" t="n">
        <v>2018000</v>
      </c>
      <c r="K68" s="5" t="n">
        <v>2018000</v>
      </c>
    </row>
    <row r="69">
      <c r="A69" s="4" t="inlineStr">
        <is>
          <t>Common stock shares issued upon early exercise of options</t>
        </is>
      </c>
      <c r="B69" s="5" t="n">
        <v>21000</v>
      </c>
      <c r="H69" s="6" t="n">
        <v>3383</v>
      </c>
      <c r="K69" s="5" t="n">
        <v>21000</v>
      </c>
    </row>
    <row r="70">
      <c r="A70" s="4" t="inlineStr">
        <is>
          <t>Vesting of early exercised stock options</t>
        </is>
      </c>
      <c r="B70" s="5" t="n">
        <v>42000</v>
      </c>
      <c r="K70" s="5" t="n">
        <v>42000</v>
      </c>
    </row>
    <row r="71">
      <c r="A71" s="4" t="inlineStr">
        <is>
          <t>Net loss and comprehensive loss</t>
        </is>
      </c>
      <c r="B71" s="5" t="n">
        <v>-17529000</v>
      </c>
      <c r="M71" s="5" t="n">
        <v>-17529000</v>
      </c>
    </row>
    <row r="72">
      <c r="A72" s="4" t="inlineStr">
        <is>
          <t>Ending balance at Jun. 30, 2021</t>
        </is>
      </c>
      <c r="B72" s="5" t="n">
        <v>379184000</v>
      </c>
      <c r="H72" s="6" t="n">
        <v>1000</v>
      </c>
      <c r="K72" s="5" t="n">
        <v>487012000</v>
      </c>
      <c r="M72" s="5" t="n">
        <v>-107829000</v>
      </c>
    </row>
    <row r="73">
      <c r="A73" s="4" t="inlineStr">
        <is>
          <t>Ending balance, Shares at Jun. 30, 2021</t>
        </is>
      </c>
      <c r="H73" s="5" t="n">
        <v>55979002</v>
      </c>
    </row>
    <row r="74">
      <c r="A74" s="4" t="inlineStr">
        <is>
          <t>Issuance of common stock</t>
        </is>
      </c>
      <c r="C74" s="6" t="n">
        <v>33146000</v>
      </c>
      <c r="L74" s="6" t="n">
        <v>33146000</v>
      </c>
    </row>
    <row r="75">
      <c r="A75" s="4" t="inlineStr">
        <is>
          <t>Issuance of common stock, Shares</t>
        </is>
      </c>
      <c r="I75" s="5" t="n">
        <v>2100000</v>
      </c>
    </row>
    <row r="76">
      <c r="A76" s="4" t="inlineStr">
        <is>
          <t>Stock-based compensation expense</t>
        </is>
      </c>
      <c r="B76" s="5" t="n">
        <v>2374000</v>
      </c>
      <c r="K76" s="5" t="n">
        <v>2374000</v>
      </c>
    </row>
    <row r="77">
      <c r="A77" s="4" t="inlineStr">
        <is>
          <t>Vesting of early exercised stock options</t>
        </is>
      </c>
      <c r="B77" s="5" t="n">
        <v>20000</v>
      </c>
      <c r="K77" s="5" t="n">
        <v>20000</v>
      </c>
    </row>
    <row r="78">
      <c r="A78" s="4" t="inlineStr">
        <is>
          <t>Net loss and comprehensive loss</t>
        </is>
      </c>
      <c r="B78" s="5" t="n">
        <v>-14592000</v>
      </c>
      <c r="M78" s="5" t="n">
        <v>-14592000</v>
      </c>
    </row>
    <row r="79">
      <c r="A79" s="4" t="inlineStr">
        <is>
          <t>Ending balance at Sep. 30, 2021</t>
        </is>
      </c>
      <c r="B79" s="6" t="n">
        <v>400132000</v>
      </c>
      <c r="H79" s="6" t="n">
        <v>1000</v>
      </c>
      <c r="K79" s="6" t="n">
        <v>522552000</v>
      </c>
      <c r="M79" s="6" t="n">
        <v>-122421000</v>
      </c>
    </row>
    <row r="80">
      <c r="A80" s="4" t="inlineStr">
        <is>
          <t>Temporary equity, Ending balance, Shares at Sep. 30, 2021</t>
        </is>
      </c>
      <c r="D80" s="5" t="n">
        <v>0</v>
      </c>
    </row>
    <row r="81">
      <c r="A81" s="4" t="inlineStr">
        <is>
          <t>Ending balance, Shares at Sep. 30, 2021</t>
        </is>
      </c>
      <c r="H81" s="5" t="n">
        <v>580790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Incentive Plans - Summary of Assumptions under Black-Scholes Option Pricing Model to Estimate Stock-based Compensation Expense for Stock Option Awards (Details) - Stock Options</t>
        </is>
      </c>
      <c r="B1" s="2" t="inlineStr">
        <is>
          <t>3 Months Ended</t>
        </is>
      </c>
      <c r="C1" s="2" t="inlineStr">
        <is>
          <t>9 Months Ended</t>
        </is>
      </c>
    </row>
    <row r="2">
      <c r="B2" s="2" t="inlineStr">
        <is>
          <t>Sep. 30, 2021</t>
        </is>
      </c>
      <c r="C2" s="2" t="inlineStr">
        <is>
          <t>Sep. 30, 2021</t>
        </is>
      </c>
    </row>
    <row r="3">
      <c r="A3" s="3" t="inlineStr">
        <is>
          <t>Share Based Compensation Arrangement By Share Based Payment Award [Line Items]</t>
        </is>
      </c>
    </row>
    <row r="4">
      <c r="A4" s="4" t="inlineStr">
        <is>
          <t>Expected volatility</t>
        </is>
      </c>
      <c r="B4" s="4" t="inlineStr">
        <is>
          <t>72.00%</t>
        </is>
      </c>
    </row>
    <row r="5">
      <c r="A5" s="4" t="inlineStr">
        <is>
          <t>Expected volatility, Minimum</t>
        </is>
      </c>
      <c r="C5" s="4" t="inlineStr">
        <is>
          <t>72.00%</t>
        </is>
      </c>
    </row>
    <row r="6">
      <c r="A6" s="4" t="inlineStr">
        <is>
          <t>Expected volatility, Maximum</t>
        </is>
      </c>
      <c r="C6" s="4" t="inlineStr">
        <is>
          <t>77.74%</t>
        </is>
      </c>
    </row>
    <row r="7">
      <c r="A7" s="4" t="inlineStr">
        <is>
          <t>Expected dividend yield</t>
        </is>
      </c>
      <c r="B7" s="4" t="inlineStr">
        <is>
          <t>0.00%</t>
        </is>
      </c>
      <c r="C7" s="4" t="inlineStr">
        <is>
          <t>0.00%</t>
        </is>
      </c>
    </row>
    <row r="8">
      <c r="A8" s="4" t="inlineStr">
        <is>
          <t>Expected term (in years)</t>
        </is>
      </c>
      <c r="B8" s="4" t="inlineStr">
        <is>
          <t>5 years 11 months 12 days</t>
        </is>
      </c>
    </row>
    <row r="9">
      <c r="A9" s="4" t="inlineStr">
        <is>
          <t>Risk-free interest rate</t>
        </is>
      </c>
      <c r="B9" s="4" t="inlineStr">
        <is>
          <t>0.93%</t>
        </is>
      </c>
    </row>
    <row r="10">
      <c r="A10" s="4" t="inlineStr">
        <is>
          <t>Risk-free interest rate, Minimum</t>
        </is>
      </c>
      <c r="C10" s="4" t="inlineStr">
        <is>
          <t>0.56%</t>
        </is>
      </c>
    </row>
    <row r="11">
      <c r="A11" s="4" t="inlineStr">
        <is>
          <t>Risk-free interest rate, Maximum</t>
        </is>
      </c>
      <c r="C11" s="4" t="inlineStr">
        <is>
          <t>1.04%</t>
        </is>
      </c>
    </row>
    <row r="12">
      <c r="A12" s="4" t="inlineStr">
        <is>
          <t>Minimum</t>
        </is>
      </c>
    </row>
    <row r="13">
      <c r="A13" s="3" t="inlineStr">
        <is>
          <t>Share Based Compensation Arrangement By Share Based Payment Award [Line Items]</t>
        </is>
      </c>
    </row>
    <row r="14">
      <c r="A14" s="4" t="inlineStr">
        <is>
          <t>Expected term (in years)</t>
        </is>
      </c>
      <c r="C14" s="4" t="inlineStr">
        <is>
          <t>5 years 5 months 23 days</t>
        </is>
      </c>
    </row>
    <row r="15">
      <c r="A15" s="4" t="inlineStr">
        <is>
          <t>Maximum</t>
        </is>
      </c>
    </row>
    <row r="16">
      <c r="A16" s="3" t="inlineStr">
        <is>
          <t>Share Based Compensation Arrangement By Share Based Payment Award [Line Items]</t>
        </is>
      </c>
    </row>
    <row r="17">
      <c r="A17" s="4" t="inlineStr">
        <is>
          <t>Expected term (in years)</t>
        </is>
      </c>
      <c r="C17" s="4" t="inlineStr">
        <is>
          <t>6 years 14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6" customWidth="1" min="5" max="5"/>
  </cols>
  <sheetData>
    <row r="1">
      <c r="A1" s="1" t="inlineStr">
        <is>
          <t>Equity Incentive Plans - Summary of Option Activity (Details) - USD ($) $ / shares in Units, $ in Thousands</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0</t>
        </is>
      </c>
    </row>
    <row r="3">
      <c r="A3" s="3" t="inlineStr">
        <is>
          <t>Share Based Compensation Arrangement By Share Based Payment Award [Line Items]</t>
        </is>
      </c>
    </row>
    <row r="4">
      <c r="A4" s="4" t="inlineStr">
        <is>
          <t>Number of Options, Granted</t>
        </is>
      </c>
      <c r="B4" s="5" t="n">
        <v>548375</v>
      </c>
      <c r="D4" s="5" t="n">
        <v>548375</v>
      </c>
    </row>
    <row r="5">
      <c r="A5" s="4" t="inlineStr">
        <is>
          <t>Number of Options, exercised</t>
        </is>
      </c>
      <c r="B5" s="5" t="n">
        <v>-236660</v>
      </c>
      <c r="D5" s="5" t="n">
        <v>-236660</v>
      </c>
    </row>
    <row r="6">
      <c r="A6" s="4" t="inlineStr">
        <is>
          <t>2020 and 2021 Plan</t>
        </is>
      </c>
    </row>
    <row r="7">
      <c r="A7" s="3" t="inlineStr">
        <is>
          <t>Share Based Compensation Arrangement By Share Based Payment Award [Line Items]</t>
        </is>
      </c>
    </row>
    <row r="8">
      <c r="A8" s="4" t="inlineStr">
        <is>
          <t>Number of Options, Outstanding beginning period</t>
        </is>
      </c>
      <c r="C8" s="5" t="n">
        <v>306739</v>
      </c>
    </row>
    <row r="9">
      <c r="A9" s="4" t="inlineStr">
        <is>
          <t>Number of Options, exercised</t>
        </is>
      </c>
      <c r="C9" s="5" t="n">
        <v>-922208</v>
      </c>
    </row>
    <row r="10">
      <c r="A10" s="4" t="inlineStr">
        <is>
          <t>Number of Options, cancelled</t>
        </is>
      </c>
      <c r="C10" s="5" t="n">
        <v>-294630</v>
      </c>
    </row>
    <row r="11">
      <c r="A11" s="4" t="inlineStr">
        <is>
          <t>Number of Options, Outstanding ending period</t>
        </is>
      </c>
      <c r="C11" s="5" t="n">
        <v>4984240</v>
      </c>
      <c r="E11" s="5" t="n">
        <v>306739</v>
      </c>
    </row>
    <row r="12">
      <c r="A12" s="4" t="inlineStr">
        <is>
          <t>Number of Options, Exercisable</t>
        </is>
      </c>
      <c r="C12" s="5" t="n">
        <v>366703</v>
      </c>
    </row>
    <row r="13">
      <c r="A13" s="4" t="inlineStr">
        <is>
          <t>Number of Options, Vested and expected to vest</t>
        </is>
      </c>
      <c r="C13" s="5" t="n">
        <v>4984240</v>
      </c>
    </row>
    <row r="14">
      <c r="A14" s="4" t="inlineStr">
        <is>
          <t>Weighted Average Exercise Price Per Share, outstanding beginning period</t>
        </is>
      </c>
      <c r="C14" s="8" t="n">
        <v>0.29</v>
      </c>
    </row>
    <row r="15">
      <c r="A15" s="4" t="inlineStr">
        <is>
          <t>Weighted Average Exercise Price Per Share, exercised</t>
        </is>
      </c>
      <c r="C15" s="10" t="n">
        <v>0.31</v>
      </c>
    </row>
    <row r="16">
      <c r="A16" s="4" t="inlineStr">
        <is>
          <t>Weighted Average Exercise Price Per Share, cancelled</t>
        </is>
      </c>
      <c r="C16" s="10" t="n">
        <v>7.18</v>
      </c>
    </row>
    <row r="17">
      <c r="A17" s="4" t="inlineStr">
        <is>
          <t>Weighted Average Exercise Price Per Share, outstanding ending period</t>
        </is>
      </c>
      <c r="C17" s="10" t="n">
        <v>8.289999999999999</v>
      </c>
      <c r="E17" s="8" t="n">
        <v>0.29</v>
      </c>
    </row>
    <row r="18">
      <c r="A18" s="4" t="inlineStr">
        <is>
          <t>Weighted Average Exercise Price Per Share, exercisable</t>
        </is>
      </c>
      <c r="C18" s="10" t="n">
        <v>5.38</v>
      </c>
    </row>
    <row r="19">
      <c r="A19" s="4" t="inlineStr">
        <is>
          <t>Weighted Average Exercise Price Per Share, Vested and expected to vest</t>
        </is>
      </c>
      <c r="C19" s="8" t="n">
        <v>8.289999999999999</v>
      </c>
    </row>
    <row r="20">
      <c r="A20" s="4" t="inlineStr">
        <is>
          <t>Weighted Average Remaining Contractual Term, Outstanding</t>
        </is>
      </c>
      <c r="C20" s="4" t="inlineStr">
        <is>
          <t>9 years 6 months</t>
        </is>
      </c>
      <c r="E20" s="4" t="inlineStr">
        <is>
          <t>9 years 10 months 24 days</t>
        </is>
      </c>
    </row>
    <row r="21">
      <c r="A21" s="4" t="inlineStr">
        <is>
          <t>Weighted Average Remaining Contractual Term, exercisable</t>
        </is>
      </c>
      <c r="C21" s="4" t="inlineStr">
        <is>
          <t>9 years 4 months 24 days</t>
        </is>
      </c>
    </row>
    <row r="22">
      <c r="A22" s="4" t="inlineStr">
        <is>
          <t>Weighted Average Remaining Contractual Term, Vested and expected to vest</t>
        </is>
      </c>
      <c r="C22" s="4" t="inlineStr">
        <is>
          <t>9 years 6 months</t>
        </is>
      </c>
    </row>
    <row r="23">
      <c r="A23" s="4" t="inlineStr">
        <is>
          <t>Aggregate Intrinsic Value, Outstanding</t>
        </is>
      </c>
      <c r="C23" s="6" t="n">
        <v>40390</v>
      </c>
      <c r="E23" s="6" t="n">
        <v>1365</v>
      </c>
    </row>
    <row r="24">
      <c r="A24" s="4" t="inlineStr">
        <is>
          <t>Aggregate Intrinsic Value, Exercisable</t>
        </is>
      </c>
      <c r="C24" s="5" t="n">
        <v>4038</v>
      </c>
    </row>
    <row r="25">
      <c r="A25" s="4" t="inlineStr">
        <is>
          <t>Aggregate Intrinsic Value, Vested and expected to vest</t>
        </is>
      </c>
      <c r="C25" s="6" t="n">
        <v>40390</v>
      </c>
    </row>
    <row r="26">
      <c r="A26" s="4" t="inlineStr">
        <is>
          <t>2020 Stock Option and Grant Plan</t>
        </is>
      </c>
    </row>
    <row r="27">
      <c r="A27" s="3" t="inlineStr">
        <is>
          <t>Share Based Compensation Arrangement By Share Based Payment Award [Line Items]</t>
        </is>
      </c>
    </row>
    <row r="28">
      <c r="A28" s="4" t="inlineStr">
        <is>
          <t>Number of Options, Granted</t>
        </is>
      </c>
      <c r="C28" s="5" t="n">
        <v>4986847</v>
      </c>
    </row>
    <row r="29">
      <c r="A29" s="4" t="inlineStr">
        <is>
          <t>Weighted Average Exercise Price Per Share, granted</t>
        </is>
      </c>
      <c r="C29" s="8" t="n">
        <v>5.39</v>
      </c>
    </row>
    <row r="30">
      <c r="A30" s="4" t="inlineStr">
        <is>
          <t>2021 Stock Option and Incentive Plan</t>
        </is>
      </c>
    </row>
    <row r="31">
      <c r="A31" s="3" t="inlineStr">
        <is>
          <t>Share Based Compensation Arrangement By Share Based Payment Award [Line Items]</t>
        </is>
      </c>
    </row>
    <row r="32">
      <c r="A32" s="4" t="inlineStr">
        <is>
          <t>Number of Options, Granted</t>
        </is>
      </c>
      <c r="C32" s="5" t="n">
        <v>907492</v>
      </c>
      <c r="E32" s="5" t="n">
        <v>1204341</v>
      </c>
    </row>
    <row r="33">
      <c r="A33" s="4" t="inlineStr">
        <is>
          <t>Weighted Average Exercise Price Per Share, granted</t>
        </is>
      </c>
      <c r="C33" s="8" t="n">
        <v>18.4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Components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Stock-based compensation expense</t>
        </is>
      </c>
      <c r="B4" s="6" t="n">
        <v>2374</v>
      </c>
      <c r="C4" s="6" t="n">
        <v>36</v>
      </c>
      <c r="D4" s="6" t="n">
        <v>5425</v>
      </c>
      <c r="E4" s="6" t="n">
        <v>36</v>
      </c>
    </row>
    <row r="5">
      <c r="A5" s="4" t="inlineStr">
        <is>
          <t>ESPP</t>
        </is>
      </c>
    </row>
    <row r="6">
      <c r="A6" s="3" t="inlineStr">
        <is>
          <t>Share Based Compensation Arrangement By Share Based Payment Award [Line Items]</t>
        </is>
      </c>
    </row>
    <row r="7">
      <c r="A7" s="4" t="inlineStr">
        <is>
          <t>Stock-based compensation expense</t>
        </is>
      </c>
      <c r="B7" s="5" t="n">
        <v>97</v>
      </c>
      <c r="D7" s="5" t="n">
        <v>103</v>
      </c>
    </row>
    <row r="8">
      <c r="A8" s="4" t="inlineStr">
        <is>
          <t>Restricted Stock Awards and Founders’ Common Stock</t>
        </is>
      </c>
    </row>
    <row r="9">
      <c r="A9" s="3" t="inlineStr">
        <is>
          <t>Share Based Compensation Arrangement By Share Based Payment Award [Line Items]</t>
        </is>
      </c>
    </row>
    <row r="10">
      <c r="A10" s="4" t="inlineStr">
        <is>
          <t>Stock-based compensation expense</t>
        </is>
      </c>
      <c r="B10" s="5" t="n">
        <v>12</v>
      </c>
      <c r="C10" s="5" t="n">
        <v>3</v>
      </c>
      <c r="D10" s="5" t="n">
        <v>13</v>
      </c>
      <c r="E10" s="5" t="n">
        <v>3</v>
      </c>
    </row>
    <row r="11">
      <c r="A11" s="4" t="inlineStr">
        <is>
          <t>Stock Options</t>
        </is>
      </c>
    </row>
    <row r="12">
      <c r="A12" s="3" t="inlineStr">
        <is>
          <t>Share Based Compensation Arrangement By Share Based Payment Award [Line Items]</t>
        </is>
      </c>
    </row>
    <row r="13">
      <c r="A13" s="4" t="inlineStr">
        <is>
          <t>Stock-based compensation expense</t>
        </is>
      </c>
      <c r="B13" s="6" t="n">
        <v>2265</v>
      </c>
      <c r="C13" s="6" t="n">
        <v>33</v>
      </c>
      <c r="D13" s="6" t="n">
        <v>5309</v>
      </c>
      <c r="E13" s="6" t="n">
        <v>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Classification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Stock-based compensation expense</t>
        </is>
      </c>
      <c r="B4" s="6" t="n">
        <v>2374</v>
      </c>
      <c r="C4" s="6" t="n">
        <v>36</v>
      </c>
      <c r="D4" s="6" t="n">
        <v>5425</v>
      </c>
      <c r="E4" s="6" t="n">
        <v>36</v>
      </c>
    </row>
    <row r="5">
      <c r="A5" s="4" t="inlineStr">
        <is>
          <t>Research and Development Expenses</t>
        </is>
      </c>
    </row>
    <row r="6">
      <c r="A6" s="3" t="inlineStr">
        <is>
          <t>Share Based Compensation Arrangement By Share Based Payment Award [Line Items]</t>
        </is>
      </c>
    </row>
    <row r="7">
      <c r="A7" s="4" t="inlineStr">
        <is>
          <t>Stock-based compensation expense</t>
        </is>
      </c>
      <c r="B7" s="5" t="n">
        <v>824</v>
      </c>
      <c r="C7" s="5" t="n">
        <v>6</v>
      </c>
      <c r="D7" s="5" t="n">
        <v>1635</v>
      </c>
      <c r="E7" s="5" t="n">
        <v>6</v>
      </c>
    </row>
    <row r="8">
      <c r="A8" s="4" t="inlineStr">
        <is>
          <t>General and Administrative Expenses</t>
        </is>
      </c>
    </row>
    <row r="9">
      <c r="A9" s="3" t="inlineStr">
        <is>
          <t>Share Based Compensation Arrangement By Share Based Payment Award [Line Items]</t>
        </is>
      </c>
    </row>
    <row r="10">
      <c r="A10" s="4" t="inlineStr">
        <is>
          <t>Stock-based compensation expense</t>
        </is>
      </c>
      <c r="B10" s="6" t="n">
        <v>1550</v>
      </c>
      <c r="C10" s="6" t="n">
        <v>30</v>
      </c>
      <c r="D10" s="6" t="n">
        <v>3790</v>
      </c>
      <c r="E10" s="6" t="n">
        <v>3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Computation of Basic and Diluted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14592</v>
      </c>
      <c r="C4" s="6" t="n">
        <v>-3384</v>
      </c>
      <c r="D4" s="6" t="n">
        <v>-51830</v>
      </c>
      <c r="E4" s="6" t="n">
        <v>-4837</v>
      </c>
    </row>
    <row r="5">
      <c r="A5" s="3" t="inlineStr">
        <is>
          <t>Denominator:</t>
        </is>
      </c>
    </row>
    <row r="6">
      <c r="A6" s="4" t="inlineStr">
        <is>
          <t>Weighted-average common shares outstanding</t>
        </is>
      </c>
      <c r="B6" s="5" t="n">
        <v>58056176</v>
      </c>
      <c r="C6" s="5" t="n">
        <v>9434321</v>
      </c>
      <c r="D6" s="5" t="n">
        <v>27375777</v>
      </c>
      <c r="E6" s="5" t="n">
        <v>6044175</v>
      </c>
    </row>
    <row r="7">
      <c r="A7" s="4" t="inlineStr">
        <is>
          <t>Less: weighted-average unvested restricted shares and shares subject to repurchase</t>
        </is>
      </c>
      <c r="B7" s="5" t="n">
        <v>-5286260</v>
      </c>
      <c r="C7" s="5" t="n">
        <v>-6052203</v>
      </c>
      <c r="D7" s="5" t="n">
        <v>-6707217</v>
      </c>
      <c r="E7" s="5" t="n">
        <v>-4135416</v>
      </c>
    </row>
    <row r="8">
      <c r="A8" s="4" t="inlineStr">
        <is>
          <t>Weighted-average shares used to compute basic and diluted net loss per share attributable to common stockholders</t>
        </is>
      </c>
      <c r="B8" s="5" t="n">
        <v>52769916</v>
      </c>
      <c r="C8" s="5" t="n">
        <v>3382118</v>
      </c>
      <c r="D8" s="5" t="n">
        <v>20668560</v>
      </c>
      <c r="E8" s="5" t="n">
        <v>1908759</v>
      </c>
    </row>
    <row r="9">
      <c r="A9" s="4" t="inlineStr">
        <is>
          <t>Net loss per share attributable to common stockholders—basic and diluted</t>
        </is>
      </c>
      <c r="B9" s="8" t="n">
        <v>-0.28</v>
      </c>
      <c r="C9" s="6" t="n">
        <v>-1</v>
      </c>
      <c r="D9" s="8" t="n">
        <v>-2.51</v>
      </c>
      <c r="E9" s="8" t="n">
        <v>-2.5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Outstanding Shares or Equivalent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outstanding shares or equivalents</t>
        </is>
      </c>
      <c r="B4" s="5" t="n">
        <v>10546346</v>
      </c>
      <c r="C4" s="5" t="n">
        <v>21553187</v>
      </c>
      <c r="D4" s="5" t="n">
        <v>10546346</v>
      </c>
      <c r="E4" s="5" t="n">
        <v>21553187</v>
      </c>
    </row>
    <row r="5">
      <c r="A5" s="4" t="inlineStr">
        <is>
          <t>Options To Purchase Common Stock</t>
        </is>
      </c>
    </row>
    <row r="6">
      <c r="A6" s="3" t="inlineStr">
        <is>
          <t>Antidilutive Securities Excluded From Computation Of Earnings Per Share [Line Items]</t>
        </is>
      </c>
    </row>
    <row r="7">
      <c r="A7" s="4" t="inlineStr">
        <is>
          <t>Anti-dilutive outstanding shares or equivalents</t>
        </is>
      </c>
      <c r="B7" s="5" t="n">
        <v>4984240</v>
      </c>
      <c r="C7" s="5" t="n">
        <v>311715</v>
      </c>
      <c r="D7" s="5" t="n">
        <v>4984240</v>
      </c>
      <c r="E7" s="5" t="n">
        <v>311715</v>
      </c>
    </row>
    <row r="8">
      <c r="A8" s="4" t="inlineStr">
        <is>
          <t>Common Stock Subject To Vesting Or Repurchase</t>
        </is>
      </c>
    </row>
    <row r="9">
      <c r="A9" s="3" t="inlineStr">
        <is>
          <t>Antidilutive Securities Excluded From Computation Of Earnings Per Share [Line Items]</t>
        </is>
      </c>
    </row>
    <row r="10">
      <c r="A10" s="4" t="inlineStr">
        <is>
          <t>Anti-dilutive outstanding shares or equivalents</t>
        </is>
      </c>
      <c r="B10" s="5" t="n">
        <v>5533222</v>
      </c>
      <c r="C10" s="5" t="n">
        <v>6221527</v>
      </c>
      <c r="D10" s="5" t="n">
        <v>5533222</v>
      </c>
      <c r="E10" s="5" t="n">
        <v>6221527</v>
      </c>
    </row>
    <row r="11">
      <c r="A11" s="4" t="inlineStr">
        <is>
          <t>Employee Stock Purchase Plan shares</t>
        </is>
      </c>
    </row>
    <row r="12">
      <c r="A12" s="3" t="inlineStr">
        <is>
          <t>Antidilutive Securities Excluded From Computation Of Earnings Per Share [Line Items]</t>
        </is>
      </c>
    </row>
    <row r="13">
      <c r="A13" s="4" t="inlineStr">
        <is>
          <t>Anti-dilutive outstanding shares or equivalents</t>
        </is>
      </c>
      <c r="B13" s="5" t="n">
        <v>28884</v>
      </c>
      <c r="D13" s="5" t="n">
        <v>28884</v>
      </c>
    </row>
    <row r="14">
      <c r="A14" s="4" t="inlineStr">
        <is>
          <t>Redeemable Convertible Preferred Stock</t>
        </is>
      </c>
    </row>
    <row r="15">
      <c r="A15" s="3" t="inlineStr">
        <is>
          <t>Antidilutive Securities Excluded From Computation Of Earnings Per Share [Line Items]</t>
        </is>
      </c>
    </row>
    <row r="16">
      <c r="A16" s="4" t="inlineStr">
        <is>
          <t>Anti-dilutive outstanding shares or equivalents</t>
        </is>
      </c>
      <c r="C16" s="5" t="n">
        <v>15019945</v>
      </c>
      <c r="E16" s="5" t="n">
        <v>1501994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Additional Information (Details) - USD ($)</t>
        </is>
      </c>
      <c r="B1" s="2" t="inlineStr">
        <is>
          <t>1 Months Ended</t>
        </is>
      </c>
    </row>
    <row r="2">
      <c r="B2" s="2" t="inlineStr">
        <is>
          <t>Jun. 30, 2020</t>
        </is>
      </c>
      <c r="C2" s="2" t="inlineStr">
        <is>
          <t>Mar. 31, 2020</t>
        </is>
      </c>
      <c r="D2" s="2" t="inlineStr">
        <is>
          <t>Jun. 30, 2017</t>
        </is>
      </c>
      <c r="E2" s="2" t="inlineStr">
        <is>
          <t>Apr. 30, 2020</t>
        </is>
      </c>
    </row>
    <row r="3">
      <c r="A3" s="4" t="inlineStr">
        <is>
          <t>Series A Redeemable Convertible Preferred Stock</t>
        </is>
      </c>
    </row>
    <row r="4">
      <c r="A4" s="3" t="inlineStr">
        <is>
          <t>Related Party Transaction [Line Items]</t>
        </is>
      </c>
    </row>
    <row r="5">
      <c r="A5" s="4" t="inlineStr">
        <is>
          <t>Preferred stock shares issued upon conversion of outstanding convertible notes and accrued interest</t>
        </is>
      </c>
      <c r="B5" s="5" t="n">
        <v>5019949</v>
      </c>
    </row>
    <row r="6">
      <c r="A6" s="4" t="inlineStr">
        <is>
          <t>Versant | Related Party 2017 Convertible Note</t>
        </is>
      </c>
    </row>
    <row r="7">
      <c r="A7" s="3" t="inlineStr">
        <is>
          <t>Related Party Transaction [Line Items]</t>
        </is>
      </c>
    </row>
    <row r="8">
      <c r="A8" s="4" t="inlineStr">
        <is>
          <t>Promissory note, face amount</t>
        </is>
      </c>
      <c r="D8" s="6" t="n">
        <v>2000000</v>
      </c>
      <c r="E8" s="6" t="n">
        <v>2000000</v>
      </c>
    </row>
    <row r="9">
      <c r="A9" s="4" t="inlineStr">
        <is>
          <t>Debt instrument, interest rate payable percentage</t>
        </is>
      </c>
      <c r="D9" s="4" t="inlineStr">
        <is>
          <t>4.00%</t>
        </is>
      </c>
    </row>
    <row r="10">
      <c r="A10" s="4" t="inlineStr">
        <is>
          <t>Minimum percentage of preferred stock price paid per preferred shares in conversion</t>
        </is>
      </c>
      <c r="D10" s="4" t="inlineStr">
        <is>
          <t>80.00%</t>
        </is>
      </c>
    </row>
    <row r="11">
      <c r="A11" s="4" t="inlineStr">
        <is>
          <t>Conversion price divided by number of fully diluted equity</t>
        </is>
      </c>
      <c r="D11" s="6" t="n">
        <v>5000000</v>
      </c>
    </row>
    <row r="12">
      <c r="A12" s="4" t="inlineStr">
        <is>
          <t>Conversion price divided by number of fully diluted equity in event of change of control</t>
        </is>
      </c>
      <c r="D12" s="5" t="n">
        <v>3000000</v>
      </c>
    </row>
    <row r="13">
      <c r="A13" s="4" t="inlineStr">
        <is>
          <t>Conversion price divided by number of fully diluted equity prior to maturity</t>
        </is>
      </c>
      <c r="D13" s="6" t="n">
        <v>3000000</v>
      </c>
    </row>
    <row r="14">
      <c r="A14" s="4" t="inlineStr">
        <is>
          <t>Related party debt accrued interest outstanding</t>
        </is>
      </c>
      <c r="E14" s="6" t="n">
        <v>300000</v>
      </c>
    </row>
    <row r="15">
      <c r="A15" s="4" t="inlineStr">
        <is>
          <t>Versant | Related Party 2020 Convertible Note</t>
        </is>
      </c>
    </row>
    <row r="16">
      <c r="A16" s="3" t="inlineStr">
        <is>
          <t>Related Party Transaction [Line Items]</t>
        </is>
      </c>
    </row>
    <row r="17">
      <c r="A17" s="4" t="inlineStr">
        <is>
          <t>Promissory note, face amount</t>
        </is>
      </c>
      <c r="C17" s="6" t="n">
        <v>5000000</v>
      </c>
    </row>
    <row r="18">
      <c r="A18" s="4" t="inlineStr">
        <is>
          <t>Debt instrument, interest rate payable percentage</t>
        </is>
      </c>
      <c r="C18" s="4" t="inlineStr">
        <is>
          <t>1.60%</t>
        </is>
      </c>
    </row>
    <row r="19">
      <c r="A19" s="4" t="inlineStr">
        <is>
          <t>Conversion price divided by number of fully diluted equity in event of change of control</t>
        </is>
      </c>
      <c r="C19" s="6" t="n">
        <v>31700000</v>
      </c>
    </row>
    <row r="20">
      <c r="A20" s="4" t="inlineStr">
        <is>
          <t>Conversion price divided by number of fully diluted equity prior to maturity</t>
        </is>
      </c>
      <c r="C20" s="6" t="n">
        <v>31700000</v>
      </c>
    </row>
    <row r="21">
      <c r="A21" s="4" t="inlineStr">
        <is>
          <t>Debt instrument maturity month and year</t>
        </is>
      </c>
      <c r="C21" s="4" t="inlineStr">
        <is>
          <t>2021-03</t>
        </is>
      </c>
    </row>
    <row r="22">
      <c r="A22" s="4" t="inlineStr">
        <is>
          <t>Versant | Related Party 2020 Convertible Note | Series A Redeemable Convertible Preferred Stock</t>
        </is>
      </c>
    </row>
    <row r="23">
      <c r="A23" s="3" t="inlineStr">
        <is>
          <t>Related Party Transaction [Line Items]</t>
        </is>
      </c>
    </row>
    <row r="24">
      <c r="A24" s="4" t="inlineStr">
        <is>
          <t>Preferred stock shares issued upon conversion of outstanding convertible notes and accrued interest</t>
        </is>
      </c>
      <c r="B24" s="5" t="n">
        <v>5019945</v>
      </c>
    </row>
    <row r="25">
      <c r="A25" s="4" t="inlineStr">
        <is>
          <t>Extinguishment gain or loss recorded on conversion</t>
        </is>
      </c>
      <c r="B25"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Redeemable Convertible Preferred Stock and Stockholders' Equity (Deficit) (unaudited) (Parenthetical) $ in Thousands</t>
        </is>
      </c>
      <c r="B1" s="2" t="inlineStr">
        <is>
          <t>3 Months Ended</t>
        </is>
      </c>
    </row>
    <row r="2">
      <c r="B2" s="2" t="inlineStr">
        <is>
          <t>Jun. 30, 2020USD ($)</t>
        </is>
      </c>
    </row>
    <row r="3">
      <c r="A3" s="4" t="inlineStr">
        <is>
          <t>Series A Redeemable Convertible Preferred Stock</t>
        </is>
      </c>
    </row>
    <row r="4">
      <c r="A4" s="4" t="inlineStr">
        <is>
          <t>Stock issuance costs</t>
        </is>
      </c>
      <c r="B4" s="6" t="n">
        <v>177</v>
      </c>
    </row>
    <row r="5">
      <c r="A5" s="4" t="inlineStr">
        <is>
          <t>Fair value of tranche liability</t>
        </is>
      </c>
      <c r="B5" s="6" t="n">
        <v>33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Statements of Cash Flows (Unaudited) $ in Thousands</t>
        </is>
      </c>
      <c r="B1" s="2" t="inlineStr">
        <is>
          <t>9 Months Ended</t>
        </is>
      </c>
    </row>
    <row r="2">
      <c r="B2" s="2" t="inlineStr">
        <is>
          <t>Sep. 30, 2021USD ($)</t>
        </is>
      </c>
      <c r="C2" s="2" t="inlineStr">
        <is>
          <t>Sep. 30, 2020USD ($)</t>
        </is>
      </c>
    </row>
    <row r="3">
      <c r="A3" s="3" t="inlineStr">
        <is>
          <t>Cash flows from operating activities:</t>
        </is>
      </c>
    </row>
    <row r="4">
      <c r="A4" s="4" t="inlineStr">
        <is>
          <t>Net loss</t>
        </is>
      </c>
      <c r="B4" s="6" t="n">
        <v>-51830</v>
      </c>
      <c r="C4" s="6" t="n">
        <v>-4837</v>
      </c>
    </row>
    <row r="5">
      <c r="A5" s="3" t="inlineStr">
        <is>
          <t>Adjustments to reconcile net loss to net cash used in operations:</t>
        </is>
      </c>
    </row>
    <row r="6">
      <c r="A6" s="4" t="inlineStr">
        <is>
          <t>Depreciation and amortization</t>
        </is>
      </c>
      <c r="B6" s="5" t="n">
        <v>404</v>
      </c>
      <c r="C6" s="5" t="n">
        <v>45</v>
      </c>
    </row>
    <row r="7">
      <c r="A7" s="4" t="inlineStr">
        <is>
          <t>Noncash lease expense</t>
        </is>
      </c>
      <c r="B7" s="5" t="n">
        <v>356</v>
      </c>
    </row>
    <row r="8">
      <c r="A8" s="4" t="inlineStr">
        <is>
          <t>Interest expense related to convertible notes</t>
        </is>
      </c>
      <c r="C8" s="5" t="n">
        <v>40</v>
      </c>
    </row>
    <row r="9">
      <c r="A9" s="4" t="inlineStr">
        <is>
          <t>Stock-based compensation expense</t>
        </is>
      </c>
      <c r="B9" s="5" t="n">
        <v>5425</v>
      </c>
      <c r="C9" s="5" t="n">
        <v>37</v>
      </c>
    </row>
    <row r="10">
      <c r="A10" s="4" t="inlineStr">
        <is>
          <t>Change in fair value of the Series A redeemable convertible preferred stock tranche liability</t>
        </is>
      </c>
      <c r="B10" s="5" t="n">
        <v>10341</v>
      </c>
      <c r="C10" s="5" t="n">
        <v>-380</v>
      </c>
    </row>
    <row r="11">
      <c r="A11" s="3" t="inlineStr">
        <is>
          <t>Changes in assets and liabilities:</t>
        </is>
      </c>
    </row>
    <row r="12">
      <c r="A12" s="4" t="inlineStr">
        <is>
          <t>Prepaid expenses and other current assets and other assets</t>
        </is>
      </c>
      <c r="B12" s="5" t="n">
        <v>-5002</v>
      </c>
      <c r="C12" s="5" t="n">
        <v>-257</v>
      </c>
    </row>
    <row r="13">
      <c r="A13" s="4" t="inlineStr">
        <is>
          <t>Accounts payable</t>
        </is>
      </c>
      <c r="B13" s="5" t="n">
        <v>1115</v>
      </c>
      <c r="C13" s="5" t="n">
        <v>393</v>
      </c>
    </row>
    <row r="14">
      <c r="A14" s="4" t="inlineStr">
        <is>
          <t>Accrued compensation</t>
        </is>
      </c>
      <c r="B14" s="5" t="n">
        <v>1193</v>
      </c>
      <c r="C14" s="5" t="n">
        <v>170</v>
      </c>
    </row>
    <row r="15">
      <c r="A15" s="4" t="inlineStr">
        <is>
          <t>Accrued research costs</t>
        </is>
      </c>
      <c r="B15" s="5" t="n">
        <v>-34</v>
      </c>
      <c r="C15" s="5" t="n">
        <v>977</v>
      </c>
    </row>
    <row r="16">
      <c r="A16" s="4" t="inlineStr">
        <is>
          <t>Accrued expenses and other current liabilities and other liabilities</t>
        </is>
      </c>
      <c r="B16" s="5" t="n">
        <v>716</v>
      </c>
      <c r="C16" s="5" t="n">
        <v>362</v>
      </c>
    </row>
    <row r="17">
      <c r="A17" s="4" t="inlineStr">
        <is>
          <t>Operating lease liabilities</t>
        </is>
      </c>
      <c r="B17" s="5" t="n">
        <v>57</v>
      </c>
    </row>
    <row r="18">
      <c r="A18" s="4" t="inlineStr">
        <is>
          <t>Net cash used in operating activities</t>
        </is>
      </c>
      <c r="B18" s="5" t="n">
        <v>-37259</v>
      </c>
      <c r="C18" s="5" t="n">
        <v>-3450</v>
      </c>
    </row>
    <row r="19">
      <c r="A19" s="3" t="inlineStr">
        <is>
          <t>Cash flows from investing activities:</t>
        </is>
      </c>
    </row>
    <row r="20">
      <c r="A20" s="4" t="inlineStr">
        <is>
          <t>Purchases of property and equipment</t>
        </is>
      </c>
      <c r="B20" s="5" t="n">
        <v>-4759</v>
      </c>
      <c r="C20" s="5" t="n">
        <v>-933</v>
      </c>
    </row>
    <row r="21">
      <c r="A21" s="4" t="inlineStr">
        <is>
          <t>Net cash used in investing activities</t>
        </is>
      </c>
      <c r="B21" s="5" t="n">
        <v>-4759</v>
      </c>
      <c r="C21" s="5" t="n">
        <v>-933</v>
      </c>
    </row>
    <row r="22">
      <c r="A22" s="3" t="inlineStr">
        <is>
          <t>Cash flows from financing activities:</t>
        </is>
      </c>
    </row>
    <row r="23">
      <c r="A23" s="4" t="inlineStr">
        <is>
          <t>Proceeds from issuance of redeemable convertible preferred stock, net of issuance costs</t>
        </is>
      </c>
      <c r="B23" s="5" t="n">
        <v>165521</v>
      </c>
      <c r="C23" s="5" t="n">
        <v>9887</v>
      </c>
    </row>
    <row r="24">
      <c r="A24" s="4" t="inlineStr">
        <is>
          <t>Proceeds from issuance of initial public offering, net of issuance costs</t>
        </is>
      </c>
      <c r="B24" s="5" t="n">
        <v>251323</v>
      </c>
    </row>
    <row r="25">
      <c r="A25" s="4" t="inlineStr">
        <is>
          <t>Proceeds from issuance of convertible note to related party</t>
        </is>
      </c>
      <c r="C25" s="5" t="n">
        <v>5000</v>
      </c>
    </row>
    <row r="26">
      <c r="A26" s="4" t="inlineStr">
        <is>
          <t>Proceeds from issuance of common stock upon exercise of stock options</t>
        </is>
      </c>
      <c r="B26" s="5" t="n">
        <v>21</v>
      </c>
    </row>
    <row r="27">
      <c r="A27" s="4" t="inlineStr">
        <is>
          <t>Proceeds from issuance of common stock shares upon early exercises of stock options</t>
        </is>
      </c>
      <c r="B27" s="5" t="n">
        <v>289</v>
      </c>
      <c r="C27" s="5" t="n">
        <v>69</v>
      </c>
    </row>
    <row r="28">
      <c r="A28" s="4" t="inlineStr">
        <is>
          <t>Net cash provided by financing activities</t>
        </is>
      </c>
      <c r="B28" s="5" t="n">
        <v>417154</v>
      </c>
      <c r="C28" s="5" t="n">
        <v>14956</v>
      </c>
    </row>
    <row r="29">
      <c r="A29" s="4" t="inlineStr">
        <is>
          <t>Net increase in cash, cash equivalents and restricted cash</t>
        </is>
      </c>
      <c r="B29" s="5" t="n">
        <v>375136</v>
      </c>
      <c r="C29" s="5" t="n">
        <v>10573</v>
      </c>
    </row>
    <row r="30">
      <c r="A30" s="4" t="inlineStr">
        <is>
          <t>Cash, cash equivalents and restricted cash, at beginning of period</t>
        </is>
      </c>
      <c r="B30" s="5" t="n">
        <v>19817</v>
      </c>
      <c r="C30" s="5" t="n">
        <v>6</v>
      </c>
    </row>
    <row r="31">
      <c r="A31" s="4" t="inlineStr">
        <is>
          <t>Cash, cash equivalents and restricted cash, at end of period</t>
        </is>
      </c>
      <c r="B31" s="5" t="n">
        <v>394953</v>
      </c>
      <c r="C31" s="5" t="n">
        <v>10579</v>
      </c>
    </row>
    <row r="32">
      <c r="A32" s="3" t="inlineStr">
        <is>
          <t>Reconciliation of cash, cash equivalents and restricted cash to statement of financial position:</t>
        </is>
      </c>
    </row>
    <row r="33">
      <c r="A33" s="4" t="inlineStr">
        <is>
          <t>Cash and cash equivalents</t>
        </is>
      </c>
      <c r="B33" s="5" t="n">
        <v>394804</v>
      </c>
      <c r="C33" s="5" t="n">
        <v>10544</v>
      </c>
    </row>
    <row r="34">
      <c r="A34" s="4" t="inlineStr">
        <is>
          <t>Restricted cash</t>
        </is>
      </c>
      <c r="B34" s="5" t="n">
        <v>149</v>
      </c>
      <c r="C34" s="5" t="n">
        <v>35</v>
      </c>
    </row>
    <row r="35">
      <c r="A35" s="4" t="inlineStr">
        <is>
          <t>Cash, cash equivalents and restricted cash, at end of period</t>
        </is>
      </c>
      <c r="B35" s="5" t="n">
        <v>394953</v>
      </c>
      <c r="C35" s="5" t="n">
        <v>10579</v>
      </c>
    </row>
    <row r="36">
      <c r="A36" s="3" t="inlineStr">
        <is>
          <t>Supplemental disclosures of non-cash investing and financing information:</t>
        </is>
      </c>
    </row>
    <row r="37">
      <c r="A37" s="4" t="inlineStr">
        <is>
          <t>Issuance of redeemable convertible preferred stock upon conversion of outstanding related party convertible note and accrued interest</t>
        </is>
      </c>
      <c r="C37" s="5" t="n">
        <v>5020</v>
      </c>
    </row>
    <row r="38">
      <c r="A38" s="4" t="inlineStr">
        <is>
          <t>Issuance costs of redeemable convertible preferred stock in accrued expenses and accounts payable</t>
        </is>
      </c>
      <c r="C38" s="5" t="n">
        <v>66</v>
      </c>
    </row>
    <row r="39">
      <c r="A39" s="4" t="inlineStr">
        <is>
          <t>Related party convertible note and accrued interest cancellation</t>
        </is>
      </c>
      <c r="C39" s="5" t="n">
        <v>-2225</v>
      </c>
    </row>
    <row r="40">
      <c r="A40" s="4" t="inlineStr">
        <is>
          <t>Purchases of property and equipment included in accounts payable</t>
        </is>
      </c>
      <c r="B40" s="5" t="n">
        <v>53</v>
      </c>
      <c r="C40" s="5" t="n">
        <v>131</v>
      </c>
    </row>
    <row r="41">
      <c r="A41" s="4" t="inlineStr">
        <is>
          <t>Settlement of redeemable convertible preferred stock tranche liability</t>
        </is>
      </c>
      <c r="B41" s="5" t="n">
        <v>-39403</v>
      </c>
    </row>
    <row r="42">
      <c r="A42" s="4" t="inlineStr">
        <is>
          <t>Conversion of redeemable convertible preferred stock to common stock at closing of initial public offering</t>
        </is>
      </c>
      <c r="B42" s="5" t="n">
        <v>260532</v>
      </c>
    </row>
    <row r="43">
      <c r="A43" s="4" t="inlineStr">
        <is>
          <t>Additions to right-of-use assets from new operating lease liabilities</t>
        </is>
      </c>
      <c r="B43" s="5" t="n">
        <v>9433</v>
      </c>
    </row>
    <row r="44">
      <c r="A44" s="4" t="inlineStr">
        <is>
          <t>Vesting of early exercised stock options</t>
        </is>
      </c>
      <c r="B44" s="6" t="n">
        <v>69</v>
      </c>
      <c r="C44" s="6"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Organization and Liquidity</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Organization and Liquidity</t>
        </is>
      </c>
      <c r="B4" s="4" t="inlineStr">
        <is>
          <t>1.
Description of Business, Organization and Liquidity Organization and Business Graphite Bio, Inc. (the “Company”) is a clinical-stage, next-generation gene editing company harnessing high efficiency targeted gene integration to develop a new class of therapies to potentially cure a wide range of serious and life-threatening diseases. The Company is pioneering a precision gene editing approach to achieve one of medicine’s most elusive goals: to precisely “find &amp; replace” any gene in the genome. The Company’s next-generation gene editing platform allows the Company to precisely correct mutations, replace entire disease-causing genes with normal genes, or insert new genes into predetermined, safe locations. The Company’s lead product candidate GPH101 is a highly differentiated approach with the potential to directly correct the mutation that causes sickle cell disease (SCD) and restore normal adult hemoglobin (HgbA) expression. The Company has received clearance of its IND application and intends to enroll the first patient in a Phase 1/2 clinical trial in the second half of 2021, with initial proof-of-concept data expected by the end of 2022. From its inception in 2017, the Company’s primary activities have been to perform research and development, undertake preclinical studies and enable manufacturing activities in support of its product development efforts, organize and staff the Company, establish its intellectual property portfolio, and raise capital to support and expand such activities. The Company was incorporated in Ontario, Canada in June 2017 as Longbow Therapeutics Inc., and was reincorporated in the State of Delaware in October 2019. In February 2020, the Company changed its name to Integral Medicines, Inc., and again in August 2020, changed the name to Graphite Bio, Inc. Research and development of the Company’s initial technology ceased at the end of 2018, and the Company did not have any significant operations or any research and development activities in 2019. In March 2020, the Company identified new gene editing technology which the Company sought to further develop, and the Company licensed the related intellectual property rights from The Board of Trustees of the Leland Stanford Junior University (“Stanford”) in December 2020 (Note 6). Reverse Stock Split On June 18, 2021, the Company’s board of directors approved an amendment to the Company’s amended and restated certificate of incorporation to effect a reverse stock split of the Company’s issued and outstanding common stock at a 1 for 2.432 adjustment to the conversion ratio for each series of preferred stock that was effected in connection with the reverse stock split. Initial Public Offering On June 24, 2021, the Company’s registration statement on Form S-1 relating to its initial public offering (“IPO”) was declared effective by the Securities and Exchange Commission (“SEC”) and the shares of its common stock began trading on the Nasdaq Global Market on June 25, 2021. The IPO closed on June 29, 2021, pursuant to which the Company issued and sold 14,000,000 shares of its common stock at a public offering price of $17.00 per share. On July 2, 2021, the Company issued 2,100,000 shares of its common stock to the underwriters of the IPO pursuant to the full exercise of their option to purchase additional shares. The Company received in June and July 2021 net proceeds of approximately $251.3 million from the IPO, after deducting underwriting discounts and commissions of $19.1 million and offering costs of approximately $3.2 million. Prior to the completion of the IPO, all shares of redeemable convertible preferred stock then outstanding were converted into 30,761,676 shares of common stock. Liquidity Matters The Company has incurred significant operating losses since inception and has primarily relied on private equity and convertible debt financings to fund its operations. As of September 30, 2021, the Company had an accumulated deficit of $122.4 million. The Company expects to continue to incur substantial losses, and its transition to profitability will depend on the successful development, approval and commercialization of product candidates and on the achievement of sufficient revenues to support its cost structure. The Company may never achieve profitability, and unless and until then, the Company will need to continue to raise additional capital. Management expects that the existing cash and restricted cash of $ 395.0 million as of September 30 , 2021 will be sufficient to fund its current operating plan for at least the next 12 months from the date of issuance of these condensed financial statements. Coronavirus Pandemic In March 2020, the World Health Organization declared the global novel coronavirus disease 2019 (“COVID-19”) outbreak a pandemic. The ongoing COVID-19 pandemic may continue to affect the Company’s ability to initiate and complete preclinical studies, delay the initiation of its planned clinical trials or future clinical trials or the progress or completion of its ongoing clinical trials, impede regulatory activities, disrupt the supply chain and the manufacture or shipment of drug substances and finished drug products for its product candidates for use in its clinical trials, impair testing, monitoring, data collection and analysis and other related activities, or have other adverse effects on the Company’s business, financial condition, results of operations and prospects. In addition, the pandemic has caused substantial disruption in the financial markets and may adversely impact economies worldwide, both of which could result in adverse effects on the Company’s business and operations and its ability to raise additional funds to support its operations. While certain measures have been relaxed in certain parts of the world as increasing numbers of people have received COVID-19 vaccines, others have remained in place with some areas continuing to experience renewed outbreaks and surges in infection rates. The extent to which such measures are removed or new measures are put in place will depend upon how the pandemic evolves, as well as the distribution of available vaccines, the rates at which they are administered and the emergence of new variants of the virus. The Company is following, and will continue to follow, recommendations from the U.S. Centers for Disease Control and Prevention as well as federal, state, and local governments regarding working-from-home practices for non-essential employees as well as return-to-work policies and procedures. The Company expects to continue to take actions as may be required or recommended by government authorities or as the Company determines are in the best interests of its employees and other business partners in light of the pandemic. While the Company’s operations to date have not been significantly impacted by the COVID-19 pandemic, it cannot at this time predict the specific extent, duration, or full impact that the COVID-19 pandemic will have on its business, financial condition and operations, including planned clinical trials and clinical development timelines. The impact of the COVID-19 pandemic on the Company’s financial performance will depend on future developments, including the duration and spread of the pandemic, including new variants of the virus, its impact on the Company’s clinical trial enrollment, trial sites, contract research organizations (“CROs”), contract manufacturing organizations (“CMOs”), and other third parties with whom it does business, its impact on regulatory authorities and the Company’s key scientific and management personnel, progress of vaccination and related governmental advisories and restrictions. These developments and the impact of the COVID-19 pandemic on the financial markets and the overall economy are highly uncertain and cannot be predicted. If the financial markets or the overall economy are impacted for an extended period, the Company’s business may be materially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se financial statements have been prepared in accordance with accounting principles generally accepted in the United States of America (“U.S. GAAP”). Certain amounts in accrued expenses reported in the Company's prior year condensed consolidated financial statements have been reclassified as accrued research costs to conform to the current year presentation. Unaudited Interim Condensed Financial Statements The interim condensed balance sheet as of September 30, 2021 and the condensed statements of operations and changes in redeemable convertible preferred stock and stockholders’ equity (deficit) for the three and nine months ended September 30, 2021 and 2020 and the condensed statements of cash flows for the nine months ended September 30, 2021 and 2020 are unaudited. The unaudited interim condensed financial statements have been prepared on the same basis as the annual financial statements and reflect, in the opinion of management, all adjustments of a normal and recurring nature that are necessary for the fair statement of the Company’s financial position as of September 30, 2021 and its results of operations and cash flows for the nine months ended September 30, 2021 and 2020. The financial data and the other financial information disclosed in these notes to the financial statements related to the three-month and nine-month periods are also unaudited. The results of operations for the nine months ended September 30, 2021 are not necessarily indicative of the results to be expected for the year ending December 31, 2021 or for any other future annual or interim period. The condensed balance sheet as of December 31, 2020, included herein was derived from the audited financial statements as of that date. Certain information and footnote disclosures normally included in financial statements prepared in accordance with U.S. GAAP have been condensed or omitted from these interim financial statements. These condensed financial statements should be read in conjunction with the Company's audited financial statements included in the prospectus dated Ju ne 2 4 , 2021 that forms a part of the Company's Registration Statement on Form S-1 (File No. 333 -256838 ), as filed with the SEC pursuant to Rule 424(b)(4) promulgated under the Securities Act of 1933 , as amended. Significant Accounting Policies The significant accounting policies used in preparation of these condensed financial statements for the three and nine months ended September 30, 2021 are consistent with those discussed in Note 2 to the consolidated financial statements included in the Company’s Amendment No. 3 to Form S-1 filed on June 22, 2021, except as noted below and within the "Adopted and Recently Issued Accounting Pronouncements" section. Use of Estimates The preparation of condensed financial statements in conformity with U.S. GAAP requires management to make estimates and assumptions that affect the reported amounts of assets and liabilities, the disclosure of contingent assets and liabilities at the date of the condensed financial statements, and the reported amounts of expenses during the reporting period. On an ongoing basis, the Company evaluates estimates and assumptions, including but not limited to those related to the fair value of the redeemable convertible preferred stock tranche liability, the fair value of redeemable convertible preferred stock and common stock, stock-based compensation expense, accruals for research and development costs, lease assets and liabilities, the valuation of deferred tax assets, and uncertain income tax position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Leases Effective January 1, 2021, the Company adopted ASC Topic 842, Leases On January 27, 2021, the Company entered into a new lease agreement for office and lab space in South San Francisco, CA that included two office suites. The lease terms for the office suites commenced in July and August 2021, respectively. Upon commencement of the lease terms during July and August for the two office suites, the Company recognized operating lease right-of-use assets of $4.1 million and operating lease liabilities of $4.1 million (see Note 8). On August 30, 2021, the Company entered into a service agreement with The Laboratory for Cell and Gene Medicine (“LCGM”) that included an embedded operating lease as the manufacturing suit in LCGM’s facility is designated for the Company’s exclusive use though April 30, 2023 The Company determines the initial classification and measurement of its right-of-use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Fixed lease expense for operating leases is recognized on a straight-line basis, unless the right-of-use assets has been impaired, over the reasonably assured lease term based on the total lease payments and is included in operating expenses in the condensed statements of operations and comprehensive loss. Variable lease expenses are recognized as incurred. Fixed and variable lease expense on operating leases is recognized within operating expenses in the condensed statements of operations and comprehensive loss. For operating leases for which the right-of-use assets has been impaired, the Company will recognize the amortization of the right-of-use assets on a straight-line basis over the remaining lease term with lease expense included in operating expenses in the condensed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maintenance, insurance and taxes, which varies based on future outcomes and is thus recognized in lease expense when incurred. Adopted and Recently Issued Accounting Pronouncements The Company is a smaller reporting company and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us, the Company has elected to use the extended transition period for complying with new or revised accounting standards that have different effective dates for public and private companies until the earlier of the date that (i) the Company is no longer an emerging growth company or (ii) the Company affirmatively and irrevocably opts out of the extended transition period provided in the JOBS Act. However as described below, the Company early adopted certain accounting standards, as the JOBS Act does not preclude an emerging growth company from adopting a new or revised accounting standard earlier than the time that such standard applies to private companies to the extent early adoption is permitted. In February 2016, the Financial Accounting Standards Board (“FASB”) issued Accounting Standards Update (“ASU”) No. 2016-02, Leases In June 2016, the FASB issued ASU 2016-13, Credit Losses In December 2019, the FASB issued ASU 2019-12, Income Taxes (Topic 740) In August 2020, the FASB issued ASU No.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10:31Z</dcterms:created>
  <dcterms:modified xmlns:dcterms="http://purl.org/dc/terms/" xmlns:xsi="http://www.w3.org/2001/XMLSchema-instance" xsi:type="dcterms:W3CDTF">2021-11-10T21:10:31Z</dcterms:modified>
</cp:coreProperties>
</file>